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Net Income per Share" sheetId="11" state="visible" r:id="rId11"/>
    <sheet xmlns:r="http://schemas.openxmlformats.org/officeDocument/2006/relationships" name="Selected Balance Sheet Informat" sheetId="12" state="visible" r:id="rId12"/>
    <sheet xmlns:r="http://schemas.openxmlformats.org/officeDocument/2006/relationships" name="Acquisitions of and Investments" sheetId="13" state="visible" r:id="rId13"/>
    <sheet xmlns:r="http://schemas.openxmlformats.org/officeDocument/2006/relationships" name="Goodwill and Other Intangibles " sheetId="14" state="visible" r:id="rId14"/>
    <sheet xmlns:r="http://schemas.openxmlformats.org/officeDocument/2006/relationships" name="Employee Postretirement Benefit" sheetId="15" state="visible" r:id="rId15"/>
    <sheet xmlns:r="http://schemas.openxmlformats.org/officeDocument/2006/relationships" name="Warranties" sheetId="16" state="visible" r:id="rId16"/>
    <sheet xmlns:r="http://schemas.openxmlformats.org/officeDocument/2006/relationships" name="Financing Arrangements Financin" sheetId="17" state="visible" r:id="rId17"/>
    <sheet xmlns:r="http://schemas.openxmlformats.org/officeDocument/2006/relationships" name="Contingencies Contingencies Dis" sheetId="18" state="visible" r:id="rId18"/>
    <sheet xmlns:r="http://schemas.openxmlformats.org/officeDocument/2006/relationships" name="Income Tax Income Tax Disclosur" sheetId="19" state="visible" r:id="rId19"/>
    <sheet xmlns:r="http://schemas.openxmlformats.org/officeDocument/2006/relationships" name="Restructuring Costs Restructuri" sheetId="20" state="visible" r:id="rId20"/>
    <sheet xmlns:r="http://schemas.openxmlformats.org/officeDocument/2006/relationships" name="Dividends and Treasury Stock" sheetId="21" state="visible" r:id="rId21"/>
    <sheet xmlns:r="http://schemas.openxmlformats.org/officeDocument/2006/relationships" name="Share Based Compensation" sheetId="22" state="visible" r:id="rId22"/>
    <sheet xmlns:r="http://schemas.openxmlformats.org/officeDocument/2006/relationships" name="Segment Reporting" sheetId="23" state="visible" r:id="rId23"/>
    <sheet xmlns:r="http://schemas.openxmlformats.org/officeDocument/2006/relationships" name="New Accounting Standards New Ac" sheetId="24" state="visible" r:id="rId24"/>
    <sheet xmlns:r="http://schemas.openxmlformats.org/officeDocument/2006/relationships" name="Net Income per Share (Tables)" sheetId="25" state="visible" r:id="rId25"/>
    <sheet xmlns:r="http://schemas.openxmlformats.org/officeDocument/2006/relationships" name="Selected Balance Sheet Inform26" sheetId="26" state="visible" r:id="rId26"/>
    <sheet xmlns:r="http://schemas.openxmlformats.org/officeDocument/2006/relationships" name="Employee Postretirement Benef27" sheetId="27" state="visible" r:id="rId27"/>
    <sheet xmlns:r="http://schemas.openxmlformats.org/officeDocument/2006/relationships" name="Warranties (Tables)" sheetId="28" state="visible" r:id="rId28"/>
    <sheet xmlns:r="http://schemas.openxmlformats.org/officeDocument/2006/relationships" name="Share Based Compensation (Table" sheetId="29" state="visible" r:id="rId29"/>
    <sheet xmlns:r="http://schemas.openxmlformats.org/officeDocument/2006/relationships" name="Segment Reporting (Tables)" sheetId="30" state="visible" r:id="rId30"/>
    <sheet xmlns:r="http://schemas.openxmlformats.org/officeDocument/2006/relationships" name="Basis of Presentation and Pri31" sheetId="31" state="visible" r:id="rId31"/>
    <sheet xmlns:r="http://schemas.openxmlformats.org/officeDocument/2006/relationships" name="Summary of Significant Accoun32" sheetId="32" state="visible" r:id="rId32"/>
    <sheet xmlns:r="http://schemas.openxmlformats.org/officeDocument/2006/relationships" name="Net Income per Share (Antidilut" sheetId="33" state="visible" r:id="rId33"/>
    <sheet xmlns:r="http://schemas.openxmlformats.org/officeDocument/2006/relationships" name="Net Income per Share (Schedule " sheetId="34" state="visible" r:id="rId34"/>
    <sheet xmlns:r="http://schemas.openxmlformats.org/officeDocument/2006/relationships" name="Selected Balance Sheet Inform35" sheetId="35" state="visible" r:id="rId35"/>
    <sheet xmlns:r="http://schemas.openxmlformats.org/officeDocument/2006/relationships" name="Acquisitions of and Investmen36" sheetId="36" state="visible" r:id="rId36"/>
    <sheet xmlns:r="http://schemas.openxmlformats.org/officeDocument/2006/relationships" name="Goodwill and Other Intangible37" sheetId="37" state="visible" r:id="rId37"/>
    <sheet xmlns:r="http://schemas.openxmlformats.org/officeDocument/2006/relationships" name="Employee Postretirement Benef38" sheetId="38" state="visible" r:id="rId38"/>
    <sheet xmlns:r="http://schemas.openxmlformats.org/officeDocument/2006/relationships" name="Warranties (Details)" sheetId="39" state="visible" r:id="rId39"/>
    <sheet xmlns:r="http://schemas.openxmlformats.org/officeDocument/2006/relationships" name="Financing Arrangements (Details" sheetId="40" state="visible" r:id="rId40"/>
    <sheet xmlns:r="http://schemas.openxmlformats.org/officeDocument/2006/relationships" name="Income Tax (Details)" sheetId="41" state="visible" r:id="rId41"/>
    <sheet xmlns:r="http://schemas.openxmlformats.org/officeDocument/2006/relationships" name="Restructuring Costs (Details)" sheetId="42" state="visible" r:id="rId42"/>
    <sheet xmlns:r="http://schemas.openxmlformats.org/officeDocument/2006/relationships" name="Dividends and Treasury Stock (D" sheetId="43" state="visible" r:id="rId43"/>
    <sheet xmlns:r="http://schemas.openxmlformats.org/officeDocument/2006/relationships" name="Share Based Compensation (Detai" sheetId="44" state="visible" r:id="rId44"/>
    <sheet xmlns:r="http://schemas.openxmlformats.org/officeDocument/2006/relationships" name="Share Based Compensation (Weigh" sheetId="45" state="visible" r:id="rId45"/>
    <sheet xmlns:r="http://schemas.openxmlformats.org/officeDocument/2006/relationships" name="Segment Reporting (Details)" sheetId="46" state="visible" r:id="rId46"/>
  </sheets>
  <definedNames/>
  <calcPr calcId="124519" fullCalcOnLoad="1"/>
</workbook>
</file>

<file path=xl/sharedStrings.xml><?xml version="1.0" encoding="utf-8"?>
<sst xmlns="http://schemas.openxmlformats.org/spreadsheetml/2006/main" uniqueCount="442">
  <si>
    <t>Document and Entity Information - shares</t>
  </si>
  <si>
    <t>6 Months Ended</t>
  </si>
  <si>
    <t>Jul. 31, 2016</t>
  </si>
  <si>
    <t>Feb. 03, 2017</t>
  </si>
  <si>
    <t>Document Information [Line Items]</t>
  </si>
  <si>
    <t>Entity Registrant Name</t>
  </si>
  <si>
    <t>RAVEN INDUSTRIES INC</t>
  </si>
  <si>
    <t>Entity Central Index Key</t>
  </si>
  <si>
    <t>Current Fiscal Year End Date</t>
  </si>
  <si>
    <t>--01-31</t>
  </si>
  <si>
    <t>Entity Filer Category</t>
  </si>
  <si>
    <t>Large Accelerated Filer</t>
  </si>
  <si>
    <t>Document Type</t>
  </si>
  <si>
    <t>10-Q</t>
  </si>
  <si>
    <t>Document Period End Date</t>
  </si>
  <si>
    <t>Jul. 31,
		2016</t>
  </si>
  <si>
    <t>Document Fiscal Year Focus</t>
  </si>
  <si>
    <t>Document Fiscal Period Focus</t>
  </si>
  <si>
    <t>Q2</t>
  </si>
  <si>
    <t>Amendment Flag</t>
  </si>
  <si>
    <t>false</t>
  </si>
  <si>
    <t>Entity Common Stock, Shares Outstanding</t>
  </si>
  <si>
    <t>Consolidated Balance Sheets (Unaudited) - USD ($) $ in Thousands</t>
  </si>
  <si>
    <t>Jan. 31, 2016</t>
  </si>
  <si>
    <t>Jul. 31, 2015</t>
  </si>
  <si>
    <t>Current assets</t>
  </si>
  <si>
    <t>Cash and cash equivalents</t>
  </si>
  <si>
    <t>Short-term investments</t>
  </si>
  <si>
    <t>Accounts receivable, net</t>
  </si>
  <si>
    <t>Inventories</t>
  </si>
  <si>
    <t>Deferred income taxes</t>
  </si>
  <si>
    <t>Other current assets</t>
  </si>
  <si>
    <t>Total current assets</t>
  </si>
  <si>
    <t>Property, plant and equipment, net</t>
  </si>
  <si>
    <t>Goodwill</t>
  </si>
  <si>
    <t>Amortizable intangible assets, net</t>
  </si>
  <si>
    <t>Other assets</t>
  </si>
  <si>
    <t>TOTAL ASSETS</t>
  </si>
  <si>
    <t>Current liabilities</t>
  </si>
  <si>
    <t>Accounts payable</t>
  </si>
  <si>
    <t>Accrued liabilities</t>
  </si>
  <si>
    <t>Customer advances</t>
  </si>
  <si>
    <t>Total current liabilities</t>
  </si>
  <si>
    <t>Other liabilities</t>
  </si>
  <si>
    <t>Commitments and contingencies</t>
  </si>
  <si>
    <t xml:space="preserve"> </t>
  </si>
  <si>
    <t>Shareholders' equity</t>
  </si>
  <si>
    <t>Common stock, $1 par value, authorized shares 100,000; issued 67,060; 67,006; and 67,006, respectively</t>
  </si>
  <si>
    <t>Paid-in capital</t>
  </si>
  <si>
    <t>Retained earnings</t>
  </si>
  <si>
    <t>Accumulated other comprehensive loss</t>
  </si>
  <si>
    <t>Treasury stock at cost, 30,984; 30,500; and 29,447 shares, respectively</t>
  </si>
  <si>
    <t>Total Raven Industries, Inc. shareholders' equity</t>
  </si>
  <si>
    <t>Noncontrolling interest</t>
  </si>
  <si>
    <t>Total shareholders' equity</t>
  </si>
  <si>
    <t>TOTAL LIABILITIES AND SHAREHOLDERS' EQUITY</t>
  </si>
  <si>
    <t>Consolidated Balance Sheets (Unaudited) (Parenthetical) (Unaudited) - $ / shares</t>
  </si>
  <si>
    <t>Statement of Financial Position [Abstract]</t>
  </si>
  <si>
    <t>Common stock, par value (in dollars per share)</t>
  </si>
  <si>
    <t>Common stock, shares authorized (in shares)</t>
  </si>
  <si>
    <t>Common stock, shares issued (in shares)</t>
  </si>
  <si>
    <t>Treasury stock, at cost (in shares)</t>
  </si>
  <si>
    <t>Consolidated Statements of Income and Comprehensive Income (Unaudited) - USD ($) $ in Thousands</t>
  </si>
  <si>
    <t>3 Months Ended</t>
  </si>
  <si>
    <t>Income Statement [Abstract]</t>
  </si>
  <si>
    <t>Net sales</t>
  </si>
  <si>
    <t>Cost of sales</t>
  </si>
  <si>
    <t>Gross profit</t>
  </si>
  <si>
    <t>Research and development expenses</t>
  </si>
  <si>
    <t>Selling, general, and administrative expenses</t>
  </si>
  <si>
    <t>Operating income</t>
  </si>
  <si>
    <t>Other (expense), net</t>
  </si>
  <si>
    <t>Income before income taxes</t>
  </si>
  <si>
    <t>Income taxes</t>
  </si>
  <si>
    <t>Net income</t>
  </si>
  <si>
    <t>Net income attributable to the noncontrolling interest</t>
  </si>
  <si>
    <t>Net income attributable to Raven Industries, Inc.</t>
  </si>
  <si>
    <t>Net income per common share:</t>
  </si>
  <si>
    <t>Basic (in dollars per share)</t>
  </si>
  <si>
    <t>Diluted (in dollars per share)</t>
  </si>
  <si>
    <t>Cash dividends paid per common share (in dollars per share)</t>
  </si>
  <si>
    <t>Comprehensive income:</t>
  </si>
  <si>
    <t>Other comprehensive income, net of tax:</t>
  </si>
  <si>
    <t>Foreign currency translation</t>
  </si>
  <si>
    <t>Postretirement benefits, net of income tax benefit of $1, $62, $2, and $33, respectively</t>
  </si>
  <si>
    <t>Other comprehensive income, net of tax</t>
  </si>
  <si>
    <t>Comprehensive income</t>
  </si>
  <si>
    <t>Comprehensive income attributable to noncontrolling interest</t>
  </si>
  <si>
    <t>Comprehensive income attributable to Raven Industries, Inc.</t>
  </si>
  <si>
    <t>Consolidated Statements of Income and Comprehensive Income (Unaudited)  (Parenthetical) (Unaudited) - USD ($) $ in Thousands</t>
  </si>
  <si>
    <t>Other comprehensive income, postretirement benefits, income tax (expense) benefit</t>
  </si>
  <si>
    <t>Consolidated Statements of Shareholders' Equity (Unaudited) - USD ($) $ in Thousands</t>
  </si>
  <si>
    <t>Total</t>
  </si>
  <si>
    <t>$1 Par Common Stock [Member]</t>
  </si>
  <si>
    <t>Paid-in Capital [Member]</t>
  </si>
  <si>
    <t>Treasury Stock [Member]</t>
  </si>
  <si>
    <t>Retained Earnings [Member]</t>
  </si>
  <si>
    <t>Accumulated Other Comprehensive Income (Loss) [Member]</t>
  </si>
  <si>
    <t>Raven Industries, Inc. Equity [Member]</t>
  </si>
  <si>
    <t>Non-controlling Interest [Member]</t>
  </si>
  <si>
    <t>Balance at beginning of period at Jan. 31, 2015</t>
  </si>
  <si>
    <t>Treasury stock at beginning of period (in shares) at Jan. 31, 2015</t>
  </si>
  <si>
    <t>Increase (Decrease) in Stockholders' Equity [Roll Forward]</t>
  </si>
  <si>
    <t>Other comprehensive income (loss):</t>
  </si>
  <si>
    <t>Cumulative foreign currency translation adjustment</t>
  </si>
  <si>
    <t>Postretirement benefits reclassified from accumulated other comprehensive income (loss) after tax (expense) benefit</t>
  </si>
  <si>
    <t>Cash dividends</t>
  </si>
  <si>
    <t>Share issuance costs related to fiscal 2015 business combination</t>
  </si>
  <si>
    <t>Stock Issued During Period, Value, Stock Options Exercised</t>
  </si>
  <si>
    <t>Shares issued on vesting of stock units, net of shares withheld for employee taxes</t>
  </si>
  <si>
    <t>Shares repurchased, Treasury Stock</t>
  </si>
  <si>
    <t>Shares repurchased</t>
  </si>
  <si>
    <t>Share-based compensation</t>
  </si>
  <si>
    <t>Income tax impact related to share-based compensation</t>
  </si>
  <si>
    <t>Balance at end of period at Jul. 31, 2015</t>
  </si>
  <si>
    <t>Treasury stock at end of period (in shares) at Jul. 31, 2015</t>
  </si>
  <si>
    <t>Balance at beginning of period at Jan. 31, 2016</t>
  </si>
  <si>
    <t>Treasury stock at beginning of period (in shares) at Jan. 31, 2016</t>
  </si>
  <si>
    <t>Noncontrolling Interest, Decrease from Distributions to Noncontrolling Interest Holders</t>
  </si>
  <si>
    <t>Director shares issued</t>
  </si>
  <si>
    <t>Balance at end of period at Jul. 31, 2016</t>
  </si>
  <si>
    <t>Treasury stock at end of period (in shares) at Jul. 31, 2016</t>
  </si>
  <si>
    <t>Consolidated Statements of Shareholders' Equity (Unaudited) (Parenthetical) (Unaudited) - USD ($) $ in Thousands</t>
  </si>
  <si>
    <t>Statement of Stockholders' Equity [Abstract]</t>
  </si>
  <si>
    <t>Common Stock, Dividends, Per Share, Declared</t>
  </si>
  <si>
    <t>Other Comprehensive (Income) Loss, Reclassification Adjustment from AOCI, Pension and Other Postretirement Benefit Plans, Tax</t>
  </si>
  <si>
    <t>Consolidated Statements of Cash Flows (Unaudited) - USD ($) $ in Thousands</t>
  </si>
  <si>
    <t>OPERATING ACTIVITIES:</t>
  </si>
  <si>
    <t>Adjustments to reconcile net income to net cash provided by operating activities:</t>
  </si>
  <si>
    <t>Depreciation and amortization</t>
  </si>
  <si>
    <t>Change in fair value of acquisition-related contingent consideration</t>
  </si>
  <si>
    <t>Loss from equity investment</t>
  </si>
  <si>
    <t>Share-based compensation expense</t>
  </si>
  <si>
    <t>Change in operating assets and liabilities:</t>
  </si>
  <si>
    <t>Accounts receivable</t>
  </si>
  <si>
    <t>Operating liabilities</t>
  </si>
  <si>
    <t>Other operating activities, net</t>
  </si>
  <si>
    <t>Net cash provided by operating activities</t>
  </si>
  <si>
    <t>INVESTING ACTIVITIES:</t>
  </si>
  <si>
    <t>Capital expenditures</t>
  </si>
  <si>
    <t>Proceeds related to business acquisitions</t>
  </si>
  <si>
    <t>Proceeds from Sale and Maturity of Investments</t>
  </si>
  <si>
    <t>Purchase of investments</t>
  </si>
  <si>
    <t>Proceeds from sale of assets</t>
  </si>
  <si>
    <t>Other investing activities</t>
  </si>
  <si>
    <t>Net cash used in investing activities</t>
  </si>
  <si>
    <t>FINANCING ACTIVITIES:</t>
  </si>
  <si>
    <t>Dividends paid</t>
  </si>
  <si>
    <t>Payments for common shares repurchased</t>
  </si>
  <si>
    <t>Payments of acquisition-related contingent liability</t>
  </si>
  <si>
    <t>Debt issuance costs paid</t>
  </si>
  <si>
    <t>Restricted stock units vested and issued</t>
  </si>
  <si>
    <t>Employee stock options exercised net of shares surrendered for employee taxes</t>
  </si>
  <si>
    <t>Other financing activities</t>
  </si>
  <si>
    <t>Net cash used in financing activities</t>
  </si>
  <si>
    <t>Effect of exchange rate changes on cash</t>
  </si>
  <si>
    <t>Net increase (decrease) in cash and cash equivalents</t>
  </si>
  <si>
    <t>Cash and cash equivalents at beginning of year</t>
  </si>
  <si>
    <t>Cash and cash equivalents at end of period</t>
  </si>
  <si>
    <t>Basis of Presentation and Principles of Consolidation</t>
  </si>
  <si>
    <t>Organization, Consolidation and Presentation of Financial Statements [Abstract]</t>
  </si>
  <si>
    <t>BASIS OF PRESENTATION AND PRINCIPLES OF CONSOLIDATION Raven Industries, Inc. (the Company or Raven) is a diversified technology company providing a variety of products to customers within the industrial, agricultural, energy, construction, and military/aerospace markets. The Company is comprised of three unique operating units, or divisions, classified into reportable segments: Applied Technology, Engineered Films, and Aerostar. The accompanying unaudited consolidated financial information, which includes the accounts of Raven and its wholly-owned or controlled subsidiaries, net of intercompany balances and transactions which have been eliminated, has been prepared by the Company in accordance with accounting principles generally accepted in the United States of America (GAAP) for interim financial information and the instructions to Form 10-Q and Article 10 of Regulation S-X of the Securities and Exchange Commission (SEC). Accordingly, it does not include all of the information and notes required by GAAP for complete financial statements. This financial information should be read in conjunction with the consolidated financial statements and notes thereto included in the Company's Annual Report on Form 10-K/A for the fiscal year ended January 31, 2016 . In the opinion of management, all adjustments (consisting of normal recurring adjustments) considered necessary for a fair statement of this financial information have been included. Financial results for the interim three -month and six-month periods ended July 31, 2016 are not necessarily indicative of the results that may be expected for the year ending January 31, 2017 . The January 31, 2016 consolidated balance sheet was derived from audited financial statements, but does not include all disclosures required by GAAP.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Noncontrolling interests represent capital contributions, income and loss attributable to the owners of less than wholly-owned consolidated entities. The Company owns a 75% interest in an entity consolidated under the Aerostar business segment. Given the Company's majority ownership interest, the accounts of the business venture have been consolidated with the accounts of the Company, and a noncontrolling interest has been recorded for the noncontrolling investor interests in the net assets and operations of the business venture.</t>
  </si>
  <si>
    <t>Summary of Significant Accounting Policies Summary of Significant Accounting Policies (Notes)</t>
  </si>
  <si>
    <t>Accounting Policies [Abstract]</t>
  </si>
  <si>
    <t>Summary of Significant Accounting Policies</t>
  </si>
  <si>
    <t>SUMMARY OF SIGNIFICANT ACCOUNTING POLICIES As described in Note 1 Summary of Significant Accounting Policies of the Company's Annual Report on Form 10-K/A for the fiscal year ended January 31, 2016, the Company assesses the recoverability of long-lived and intangible assets using fair value measurement techniques if events or changes in circumstances indicate that an asset might be impaired. An impairment loss is recognized when the carrying amount of an asset is below the estimated undiscounted cash flows associated with the asset group which contains the long-lived and intangible assets being assessed. The cash flows used for this analysis are similar to those used in the goodwill impairment assessment discussed further below. However, the cash flows are undiscounted and are projected over the life of the "primary asset" within the asset group being assessed. As also described in Note 1 Summary of Significant Accounting Policies of the Company's Annual Report on Form 10-K/A for the fiscal year ended January 31, 2016, the Company recognizes goodwill as the excess cost of an acquired business over the net amount assigned to assets acquired and liabilities assumed. Management assesses goodwill for impairment annually during the fourth quarter and between annual tests whenever a triggering event indicates there may be an impairment. Impairment tests of goodwill are done at the reporting unit level.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In the fiscal 2016 second quarter the Company determined that a triggering event occurred for its Engineered Films reporting unit and long-lived asset group primarily driven by the continuation of the substantial decline in energy market demand as a result of lower oil prices year-over-year. As a result of these changes in circumstances indicating that these assets might be impaired, the Company concluded that interim Step 1 goodwill and long-lived asset impairment assessments were necessary for the Engineered Films reporting unit and asset group. The Company performed the Step 1 long-lived asset impairment test. The Company determined that the relevant cash flows for long-lived asset testing (the lowest level of cash flows that are largely independent of other assets) are at the Engineered Films reporting unit level. Using the sum of the undiscounted cash flows associated with the asset group, the Step 1 test was performed for the asset group. The undiscounted cash flows for the Engineered Films asset group exceeded the carrying value of the long-lived assets by more than $100,000 , or approximately 150% , and no Step 2 was deemed to be necessary based on the recoverability of the long-lived assets. The Company performed a Step 1 goodwill impairment analysis using fair value techniques on the Engineered Films reporting unit as a result of changes in market conditions indicating that goodwill might be impaired. The reporting unit's fair value was estimated based on discounted cash flows and that fair value amount was compared to the net book value of the assets of the reporting unit. This analysis indicated that the estimated fair value of the Engineered Films reporting unit exceeded the net book value by approximately $50,000 , or approximately 40% , and that Step 1 test was passed at July 31, 2015. Based on the Company’s review of reporting units for each period, the Company identified no indicators of impairment for the Company's reporting units or asset groups, and as such no further impairment analysis was required under the applicable accounting guidance for the three- or six-month periods ended July 31, 2016. There have been no material changes to the Company's significant accounting policies as described in the Company's Annual Report on Form 10-K/A for the fiscal year ended January 31, 2016.</t>
  </si>
  <si>
    <t>Goodwill and Intangible Assets, Policy</t>
  </si>
  <si>
    <t>As described in Note 1 Summary of Significant Accounting Policies of the Company's Annual Report on Form 10-K/A for the fiscal year ended January 31, 2016, the Company assesses the recoverability of long-lived and intangible assets using fair value measurement techniques if events or changes in circumstances indicate that an asset might be impaired. An impairment loss is recognized when the carrying amount of an asset is below the estimated undiscounted cash flows associated with the asset group which contains the long-lived and intangible assets being assessed. The cash flows used for this analysis are similar to those used in the goodwill impairment assessment discussed further below. However, the cash flows are undiscounted and are projected over the life of the "primary asset" within the asset group being assessed. As also described in Note 1 Summary of Significant Accounting Policies of the Company's Annual Report on Form 10-K/A for the fiscal year ended January 31, 2016, the Company recognizes goodwill as the excess cost of an acquired business over the net amount assigned to assets acquired and liabilities assumed. Management assesses goodwill for impairment annually during the fourth quarter and between annual tests whenever a triggering event indicates there may be an impairment. Impairment tests of goodwill are done at the reporting unit level.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t>
  </si>
  <si>
    <t>Net Income per Share</t>
  </si>
  <si>
    <t>Earnings Per Share [Abstract]</t>
  </si>
  <si>
    <t>NET INCOME PER SHARE 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share share calculation were as follows: Three Months Ended Six Months Ended July 31, July 31, July 31, July 31, Anti-dilutive options and restricted stock units 924,204 1,207,761 1,102,952 1,156,704 The computation of earnings per share is presented below: Three Months Ended Six Months Ended July 31, July 31, July 31, July 31, Numerator: Net income attributable to Raven Industries, Inc. $ 4,495 $ 4,191 $ 10,012 $ 9,046 Denominator: Weighted average common shares outstanding 36,097,228 37,659,107 36,208,573 37,829,941 Weighted average stock units outstanding 110,083 91,831 102,035 80,661 Denominator for basic calculation 36,207,311 37,750,938 36,310,608 37,910,602 Weighted average common shares outstanding 36,097,228 37,659,107 36,208,573 37,829,941 Weighted average stock units outstanding 110,083 91,831 102,035 80,661 Dilutive impact of stock options and restricted stock units 43,001 76,662 51,547 80,688 Denominator for diluted calculation 36,250,312 37,827,600 36,362,155 37,991,290 Net income per share - basic $ 0.12 $ 0.11 $ 0.28 $ 0.24 Net income per share - diluted $ 0.12 $ 0.11 $ 0.28 $ 0.24</t>
  </si>
  <si>
    <t>Selected Balance Sheet Information</t>
  </si>
  <si>
    <t>Selected Balance Sheet Information [Abstract]</t>
  </si>
  <si>
    <t>SELECTED BALANCE SHEET INFORMATION Following are the components of selected items from the Consolidated Balance Sheets: July 31, 2016 January 31, 2016 July 31, 2015 Accounts receivable, net: Trade accounts $ 39,203 $ 39,103 $ 40,370 Allowance for doubtful accounts (558 ) (1,034 ) (481 ) $ 38,645 $ 38,069 $ 39,889 Inventories: Finished goods $ 4,784 $ 4,896 $ 6,657 In process 1,929 1,845 3,957 Materials 38,789 39,098 43,452 $ 45,502 $ 45,839 $ 54,066 Other current assets: Insurance policy benefit $ 762 $ 716 $ 637 Federal tax receivable 1,652 1,721 — Receivable from sale of business 103 255 830 Prepaid expenses and other 2,441 1,737 2,341 $ 4,958 $ 4,429 $ 3,808 Property, plant and equipment, net: Held for use: Land $ 3,054 $ 3,054 $ 2,921 Buildings and improvements 78,340 77,827 76,697 Machinery and equipment 142,709 140,996 136,666 Accumulated depreciation (112,843 ) (106,419 ) (99,346 ) Accumulated impairment (554 ) (554 ) — $ 110,706 $ 114,904 $ 116,938 Held for sale: Land $ — $ 244 $ 324 Buildings and improvements — 1,595 2,597 Machinery and equipment — 329 639 Accumulated depreciation — (1,368 ) (2,207 ) — 800 1,353 $ 110,706 $ 115,704 $ 118,291 Other assets: Equity investments $ 2,611 $ 2,805 $ 2,896 Deferred income taxes 38 — — Other 1,134 1,322 1,243 $ 3,783 $ 4,127 $ 4,139 Accrued liabilities: Salaries and related $ 3,628 $ 1,883 $ 2,031 Benefits 3,632 3,864 4,315 Insurance obligations 1,975 1,730 1,702 Warranties 2,076 1,835 1,752 Income taxes 213 475 1,108 Other taxes 1,357 1,117 1,031 Acquisition-related contingent consideration 381 407 1,028 Other 823 731 1,082 $ 14,085 $ 12,042 $ 14,049 Other liabilities: Postretirement benefits $ 7,706 $ 7,662 $ 12,151 Acquisition-related contingent consideration 1,565 1,732 3,049 Deferred income taxes 1,557 3,247 5,764 Uncertain tax positions 2,999 2,999 3,280 $ 13,827 $ 15,640 $ 24,244</t>
  </si>
  <si>
    <t>Acquisitions of and Investments in Businesses and Technologies</t>
  </si>
  <si>
    <t>Business Combinations [Abstract]</t>
  </si>
  <si>
    <t>ACQUISITIONS OF AND INVESTMENTS IN BUSINESSES AND TECHNOLOGIES Ag-Eagle Aerial Systems, Inc. In February 2016 , the Applied Technology Division acquired an interest of approximately 5% in AgEagle Aerial Systems, Inc. (AgEagle). AgEagle is a privately held company that is a leading provider of unmanned aerial systems (UAS) used for agricultural applications. Contemporaneously with the execution of this agreement, AgEagle and the Company entered into a distribution agreement whereby the Company was appointed as the sole and exclusive distributor worldwide of the existing AgEagle system as it pertains to the agriculture market. This investment and distribution agreement will allow the Company to expand into the UAS market for agriculture, enhancing its existing product offerings to provide actionable data that customers can use to make important input decisions. AgEagle is considered a variable interest entity (VIE) and the Company’s equity ownership interest in AgEagle is considered a variable interest. The Company accounts for its investment in AgEagle under the equity method of accounting as the Company has the ability to exercise significant influence over the operating policies of AgEagle through the Company's representation on AgEagle's Board of Directors and the distribution agreement. However, the Company is not the primary beneficiary as the Company does not have the power to direct the activities that most significantly impact the VIE’s economic performance and the obligation to absorb losses or the right to receive benefits of the VIE that could potentially be significant to the entity. At the acquisition date, the Company determined that the exclusivity of the distribution agreement resulted in an intangible asset. The purchase price was allocated between the equity ownership interest and this intangible asset which will be amortized on a straight-line basis over the four-year life of the distribution agreement. Acquisition-related Contingent Consideration The Company has contingent liabilities related to prior year acquisitions of SBG Innovatie BV and its affiliate, Navtronics BVBA (collectively, SBG) in May 2014 and Vista Research, Inc. (Vista) in January 2012 . The fair value of such contingent consideration is estimated as of the acquisition date, and subsequently at the end of each reporting period, using forecasted cash flows. Projecting future cash flows requires the Company to make significant estimates and assumptions regarding future events, conditions, or revenues being achieved under the subject contingent agreement as well as the appropriate discount rate. Such valuations techniques include one or more significant inputs that are not observable (Level 3 fair value measures). In connection with the acquisition of SBG, Raven is committed to making additional earn-out payments, not to exceed $2,500 , calculated and paid quarterly for ten years after the purchase date contingent upon achieving certain revenues. At July 31, 2016 , the fair value of this contingent consideration was $1,397 , of which $228 was classified as "Accrued liabilities" and $1,169 was classified as "Other liabilities" in the Consolidated Balance Sheets. At July 31, 2015 , the fair value of this contingent consideration was $1,325 , of which $310 was classified as "Accrued liabilities" and $1,015 as "Other liabilities." The Company paid $143 and $203 in earn-out payments in the three - and six-month periods ended July 31, 2016 , respectively. The Company paid $121 and $150 in earn-out payments in the three - and six-month periods ended July 31, 2015 , respectively. To date, the Company has paid a total of $511 of this potential earn-out liability. Related to the acquisition of Vista in 2012 , the Company is committed to making annual payments based upon earn-out percentages on specific revenue streams for seven years after the purchase date, not to exceed $15,000 . At July 31, 2016 , the fair value of this contingent consideration was $504 , of which $108 was classified in "Accrued liabilities" and $396 as "Other liabilities" in the Consolidated Balance Sheets. At July 31, 2015 the fair value of this contingent consideration was $2,720 , of which $686 was classified as "Accrued liabilities" and $2,034 as "Other liabilities" in the Consolidated Balance Sheets. The Company paid $79 and $585 in the six-month periods ended July 31, 2016 and 2015 , respectively. The Company made no payments in the three-month periods ended July 31, 2016 or 2015 , respectively. To date, the Company has paid a total of $1,471 of this potential earn-out liability.</t>
  </si>
  <si>
    <t>Goodwill and Other Intangibles Goodwill and Other Intangibles (Notes)</t>
  </si>
  <si>
    <t>Goodwill and Intangible Assets Disclosure [Abstract]</t>
  </si>
  <si>
    <t>Goodwill Impairment Loss and Other Charges</t>
  </si>
  <si>
    <t>GOODWILL AND OTHER INTANGIBLES The Company performs impairment reviews of goodwill by reporting unit. During the first quarter of fiscal 2017, management implemented managerial and financial reporting changes within Vista and Aerostar to further integrate Vista into the Aerostar Division. Integration actions included leadership re-alignment, including selling and business development functions; re-deployment of employees across the division; and consolidation of administrative functions, among other actions. Based on the changes made, the Company has consolidated the two separate reporting units within the Aerostar Division into one reporting unit for the purposes of goodwill impairment review. As such, as of April 30, 2016, the Company has three reporting units: Engineered Films Division, Applied Technology Division, and Aerostar Division. The Company reviewed the quantitative and qualitative factors associated with the change in reporting unit and determined there were no indicators of impairment at the time of the reporting unit change. There were no goodwill or long-lived asset impairment losses reported in the three- and six-month periods ended July 31, 2016 or July 31, 2015 , respectively.</t>
  </si>
  <si>
    <t>Employee Postretirement Benefits</t>
  </si>
  <si>
    <t>Compensation and Retirement Disclosure [Abstract]</t>
  </si>
  <si>
    <t>EMPLOYEE POSTRETIREMENT BENEFITS The Company provides postretirement medical and other benefits to certain senior executive officers and senior managers. These plan obligations are unfunded. The components of the net periodic benefit cost for postretirement benefits are as follows: Three Months Ended Six Months Ended July 31, July 31, July 31, July 31, Service cost $ 20 $ 108 $ 40 $ 216 Interest cost 83 105 166 210 Amortization of actuarial losses 37 84 74 168 Amortization of unrecognized prior service cost (40 ) — $ (80 ) $ — Net periodic benefit cost $ 100 $ 297 $ 200 $ 594 Postretirement benefit cost components are reclassified in their entirety from accumulated other comprehensive loss to net periodic benefit cost. Net periodic benefit costs are reported in net income as “Cost of sales” or “Selling, general, and administrative expenses” in a manner consistent with the classification of direct labor and personnel costs of the eligible employees.</t>
  </si>
  <si>
    <t>Warranties</t>
  </si>
  <si>
    <t>Product Warranties Disclosures [Abstract]</t>
  </si>
  <si>
    <t>WARRANTIES 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 Three Months Ended Six Months Ended July 31, July 31, July 31, July 31, Beginning balance $ 2,316 $ 2,285 $ 1,835 $ 3,120 Accrual for warranties 262 389 1,086 748 Settlements made (502 ) (922 ) (845 ) (2,116 ) Ending balance $ 2,076 $ 1,752 $ 2,076 $ 1,752</t>
  </si>
  <si>
    <t>Financing Arrangements Financing Arrangements</t>
  </si>
  <si>
    <t>Debt Disclosure [Abstract]</t>
  </si>
  <si>
    <t>Financing Arrangements</t>
  </si>
  <si>
    <t>FINANCING ARRANGEMENTS The Company entered into a credit facility on April 15, 2015 with JPMorgan Chase Bank, N.A., Toronto Branch as Canadian Administrative Agent, JPMorgan Chase Bank, National Association, as administrative agent, and each lender from time to time party thereto (the Credit Agreement). The Credit Agreement provides for a syndicated senior revolving credit facility up to $125,000 with a maturity date of April 15, 2020 . Wells Fargo Bank, N.A. (Wells Fargo), a participating lender under the Credit Agreement, holds the majority of the Company's cash and cash equivalents. One member of the Company's Board of Directors, who served through May 2016, is also on the Board of Directors of Wells Fargo &amp; Company, the parent company of Wells Fargo. Unamortized debt issuance costs associated with this Credit Agreement were $407 and $516 at July 31, 2016 and 2015, respectively and are included in "Other assets" in the Consolidated Balance Sheets. Loans or borrowings defined under the Credit Agreement bear interest and fees at varying rates and terms defined in the Credit Agreement based on the type of borrowing as defined. The Credit Agreement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Financial covenants include an interest coverage ratio and funded indebtedness to earnings before interest, taxes, depreciation, and amortization as defined in the Credit Agreement. The loan proceeds may be utilized by Raven for strategic business purposes and for working capital needs. Simultaneous with execution of the Credit Agreement, Raven, Aerostar, Vista, and Integra entered into a guaranty agreement in favor of JPMorgan Chase Bank National Association in its capacity as administrator under the Credit Agreement for the benefit of JPMorgan Chase Bank N.A., Toronto Branch and the lenders and their affiliates under the Credit Agreement. Letters of credit (LOCs) totaling $850 issued under a previous line of credit with Wells Fargo were outstanding at July 31, 2015 . These LOCs primarily support self-insured workers' compensation bonding. At July 31, 2016 , $464 of LOCs were outstanding under the Credit Agreement and $50 issued by Wells Fargo was outstanding. Any draws required under the Wells Fargo LOC would be settled with available cash or borrowings under the Credit Agreement. There were no borrowings under either credit agreement for any of the fiscal periods covered by this Quarterly Report on Form 10-Q. Availability under the Credit Agreement for borrowings as of July 31, 2016 was $124,536 . The Company has requested and received the necessary covenant waivers relating to its late filing of financial statement information.</t>
  </si>
  <si>
    <t>Contingencies Contingencies Disclosure</t>
  </si>
  <si>
    <t>Commitments and Contingencies Disclosure [Abstract]</t>
  </si>
  <si>
    <t>Commitments and Contingencies Disclosure [Text Block]</t>
  </si>
  <si>
    <t>CONTINGENCIES In the normal course of business, the Company is subject to various claims and litigation. The Company has concluded that the ultimate outcome of these matters is not expected to be material to the Company’s results of operations, financial position, or cash flows.</t>
  </si>
  <si>
    <t>Income Tax Income Tax Disclosure</t>
  </si>
  <si>
    <t>Income Tax Disclosure [Abstract]</t>
  </si>
  <si>
    <t>Income Tax Disclosure</t>
  </si>
  <si>
    <t>INCOME TAXES The Company’s effective tax rate varies from the federal statutory rate primarily due to state and local taxes, research and development tax credit, tax benefits on qualified production activities, and tax-exempt insurance premiums. The Company’s effective tax rates for the three - and six-month periods ended July 31, 2016 were 30.7% and 30.7% , respectively. The Company’s effective tax rates for the three - and six-month periods ended July 31, 2015 were 31.5% and 31.9% , respectively. The decrease in the effective tax rate was primarily due to the inclusion of an R&amp;D tax credit in the current period provision for income taxes. Congress permanently enacted this credit into law in the fourth quarter of fiscal 2016. No estimate of the R&amp;D tax credit was included in the provision for income taxes for the three- or six-month periods ended July 31, 2015. As of July 31, 2016, undistributed earnings of approximately $3,053 of the Canadian and European subsidiaries were considered to have been reinvested indefinitely and, accordingly, the Company has not provided United States income taxes on such earnings. This estimated tax liability would be approximately $499 net of foreign tax credits.</t>
  </si>
  <si>
    <t>Restructuring Costs Restructuring Costs Disclosure</t>
  </si>
  <si>
    <t>Restructuring and Related Activities [Abstract]</t>
  </si>
  <si>
    <t>Restructuring and Related Activities Disclosure [Text Block]</t>
  </si>
  <si>
    <t>RESTRUCTURING COSTS At July 31, 2016 , there are no ongoing restructuring plans or unpaid restructuring costs. No restructuring costs were incurred in the three- or six-month periods ended July 31, 2016 . In the fiscal 2015 fourth quarter, the Company announced and implemented a restructuring plan to lower Applied Technology’s cost structure. In the same period, Engineered Films implemented a preemptive restructuring plan to address the decline in demand in the energy sector as the result of falling oil prices. The Company also initiated the exit of Applied Technology’s non-strategic St. Louis, Missouri contract manufacturing facility. Exit activities related to this sale and transfer of these contract manufacturing operations were substantially completed during the fiscal 2016 first quarter. Gains of $247 and $611 were recorded for the three- and six-month periods ended July 31, 2015 as a result of the exit activity. Receivables for inventory and estimated future royalties pursuant to the sale agreements of $827 were included in "Other current assets" in the Consolidated Balance Sheet at July 31, 2015 . At July 31, 2016 , such receivables were $103 . In the fiscal 2017 second quarter, the land, building, and remaining equipment in St. Louis that was owned and held for sale was sold. The selling price, net of all selling expenses, exceeded the net book value of the assets held for sale. A gain of $161 was recorded on this sale. In the fiscal 2016 first quarter, the Company announced and implemented a restructuring plan to further lower its cost structure. The cost reductions covered all divisions and included the corporate offices, but were weighted to Applied Technology as a result of the decline in this business and the expectation of continued end-market weakness for this division. The Company incurred restructuring costs for severance benefits of $111 and $588 in the three- and six-month periods ended July 31, 2015 . The Company reported $14 and $407 of these restructuring costs in "Cost of sales" in the Consolidated Statements of Income and Comprehensive Income for the three- and six-month periods ended July 31, 2015 , respectively, while $97 and $181 of these restructuring costs were reported in "Selling, general, and administrative expenses" in these periods. There were no unpaid costs at July 31, 2015 . Substantially all of these restructuring costs related to the Applied Technology Division. This restructuring plan was completed during fiscal 2016 second quarter.</t>
  </si>
  <si>
    <t>Dividends and Treasury Stock</t>
  </si>
  <si>
    <t>Stockholders' Equity Note [Abstract]</t>
  </si>
  <si>
    <t>DIVIDENDS AND TREASURY STOCK Dividends paid to Raven shareholders for the three and six months ended July 31, 2016 were $4,687 and $9,388 or 13.0 cents and 26.0 cents per share, respectively. Dividends paid to Raven shareholders for the three and six months ended July 31, 2015 were $4,894 and $9,834 , or 13.0 cents and 26.0 cents per share, respectively. Effective March 21, 2016 the Board of Directors (Board) authorized an extension and increase of the authorized $40,000 stock buyback program in place. An additional $10,000 was authorized for share repurchases once the $40,000 authorization limit is reached. Pursuant to these authorizations, the Company repurchased 102,187 and 484,252 shares in the three- and six-month periods ended July 31, 2016 . These purchases totaled $2,000 and $7,702 , respectively. The Company repurchased 400,599 and 549,958 shares in the three- and six-month periods ended July 31, 2015 . These purchases totaled $7,781 and $10,825 , respectively. All such share repurchases were paid at July 31, 2016 . At July 31, 2015 , $27 of such share repurchases were unpaid. The remaining dollar value authorized for share repurchases at July 31, 2016 is $12,959 . This authorization remains in place until such time as the authorized spending limit is reached or such authorization is revoked by the Board.</t>
  </si>
  <si>
    <t>Share Based Compensation</t>
  </si>
  <si>
    <t>Share-based Compensation [Abstract]</t>
  </si>
  <si>
    <t>SHARE-BASED COMPENSATION The Company reserves shares for issuance pursuant to the Amended and Restated 2010 Stock Incentive Plan effective March 23, 2012, administered by the Personnel and Compensation Committee of the Board of Directors. Two types of awards, stock options and restricted stock units, were granted during the six months ended July 31, 2016 and July 31, 2015 . Stock Option Awards The Company granted 274,200 non-qualified stock options during the six -month period ended July 31, 2016 . None of these options were granted during the three-months ended July 31, 2016. The Company granted 9,400 and 289,600 non-qualified stock options during the three- and six-month periods ended July 31, 2015, respectively. Options are granted with exercise prices not less than the market value of the Company's common stock at the date of grant. The stock options vest over a four -year period and expire after five years. Options contain retirement and change-in-control provisions that may accelerate the vesting period. The fair value of each option grant is estimated on the date of grant using the Black-Scholes option pricing model. The Company uses historical data to estimate option exercises and employee terminations within this valuation model. The weighted average assumptions used for the Black-Scholes option pricing model by grant year are as follows: Six Months Ended July 31, 2016 July 31, 2015 Risk-free interest rate 1.05 % 1.33 % Expected dividend yield 3.33 % 2.59 % Expected volatility factor 32.61 % 36.81 % Expected option term (in years) 4.00 3.75 Weighted average grant date fair value $3.05 $4.77 Restricted Stock Unit Awards (RSUs) The Company granted 66,370 and 19,250 time-vested RSUs to employees in the six -month periods ended July 31, 2016 and 2015 , respectively. None of these awards were granted during the three-month periods ended July 31, 2016 or July 31, 2015. The grant date fair value of a time-vested RSU is measured based upon the closing market price of the Company's common stock on the day prior to the date of grant. The grant date fair value per share of the time-vested RSUs granted in the three months ended July 31, 2016 and 2015 was $15.61 and $20.10 , respectively. Time-vested RSUs will vest if, at the end of the three -year period, the employee remains employed by the Company. RSUs contain retirement and change-in-control provisions that may accelerate the vesting period. Dividends are cumulatively earned on the time-vested RSUs over the vesting period. The Company also granted performance-based RSUs in the six -month period ended July 31, 2016 . The exact number of performance shares to be issued will vary from 0% to 150% of the target award, depending on the Company's actual performance over the three-year period in comparison to the target award. The target award for the fiscal 2017 and 2016 grants are based on return on equity (ROE), which is defined as net income divided by the average of beginning and ending shareholders' equity. The performance-based RSUs will vest if, at the end of the three -year performance period, the Company has achieved certain performance goals and the employee remains employed by the Company. RSUs contain retirement and change-in-control provisions that may accelerate the vesting period. Dividends are cumulatively earned on performance-based RSUs over the vesting period. The number of RSUs that will vest is determined by an estimated ROE target over the three -year performance period. The estimated ROE performance factors used to estimate the number of restricted stock units expected to vest are evaluated at least quarterly. The number of restricted stock units issued at the vesting date will be based on actual results. The fair value of the performance-based restricted stock units is based upon the closing market price of the Company's common stock on the day prior to the grant date. The number of performance-based RSUs granted is based on 100% of the target award. During the six -month periods ended July 31, 2016 and 2015 , the Company granted 72,950 and 68,570 performance-based RSUs, respectively. No performance-based RSUs were granted in the three-month period ended July 31, 2016. 2,240 performance-based RSUs were granted in the three-month period ended July 31, 2015. The weighted average grant date fair value per share of the performance-based RSUs granted in the periods ended July 31, 2016 and 2015, respectively, was $15.61 and $20.10 .</t>
  </si>
  <si>
    <t>Segment Reporting</t>
  </si>
  <si>
    <t>Segment Reporting [Abstract]</t>
  </si>
  <si>
    <t>SEGMENT REPORTING The Company's reportable segments are defined by their product lines which have been grouped in these segments based on common technologies, production methods, and inventories. Raven's reportable segments are Applied Technology, Engineered Films, and Aerostar. The Company measures the performance of its segments based on their operating income excluding administrative and general expenses. Other expense and income taxes are not allocated to individual operating segments, and assets not identifiable to an individual segment are included as corporate assets. Segment information is reported consistent with the Company's management reporting structure. Business segment net sales and operating income results are as follows: Three Months Ended Six Months Ended July 31, July 31, July 31, July 31, Net sales Applied Technology $ 22,668 $ 20,411 $ 54,124 $ 52,821 Engineered Films 36,656 35,789 65,756 67,110 Aerostar 8,415 11,328 16,310 17,882 Intersegment eliminations (a) (141 ) (10 ) (232 ) (22 ) Consolidated net sales $ 67,598 $ 67,518 $ 135,958 $ 137,791 Operating income (loss) Applied Technology (b) (c) $ 5,172 $ 4,041 $ 13,865 $ 12,782 Engineered Films 6,659 5,365 10,537 9,836 Aerostar (d) (251 ) 1,314 (429 ) 461 Intersegment eliminations (a) — 25 (5 ) 84 Total reportable segment income 11,580 10,745 23,968 23,163 Administrative and general expenses (4,884 ) (4,316 ) (9,222 ) (9,520 ) Consolidated operating income $ 6,696 $ 6,429 $ 14,746 $ 13,643 (a) Intersegment sales for both fiscal 2017 and 2016 were primarily sales from Engineered Films to Aerostar. (b) Includes $161 gain for both the three- and six-month periods ended July 31, 2016 on the disposal of an idle manufacturing plant held for sale. (c) Includes gains of $247 and $611 for the three- and six-month periods ended July 31, 2015, respectively, on disposal of assets related to the exit of contract manufacturing operations. (d) Includes ($70) loss for both the three- and six-month periods ended July 31, 2015 on disposal of an idle manufacturing plant held for sale.</t>
  </si>
  <si>
    <t>New Accounting Standards New Accounting Standards (Notes)</t>
  </si>
  <si>
    <t>New Accounting Standards</t>
  </si>
  <si>
    <t xml:space="preserve">NEW ACCOUNTING STANDARDS Accounting Standards Adopted In November 2015 the Financial Accounting Standards Board (FASB) issued Accounting Standards Update (ASU) No. 2015-17, "Income Taxes (Topic 740) Balance Sheet Classification of Deferred Taxes" (ASU 2015-17). Currently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The Company early adopted ASU 2015-17 in the fiscal 2017 first quarter using the prospective method. No current deferred tax assets or liabilities are recorded on the balance sheet. Since the Company adopted the guidance prospectively, the prior periods were not retrospectively adjusted. In September 2015 the FASB issued ASU No. 2015-16, "Business Combinations (Topic 805) Simplifying the Accounting for Measurement-Period Adjustments" (ASU 2015-16). The amendments in ASU 2015-16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requires that an acquirer in a business combination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ASU 2015-16 when it became effective in the fiscal 2017 first quarter with no impact on its consolidated financial statements or results of operations. In April 2015 the FASB issued ASU No. 2015-05, "Intangibles - Goodwill and Other-Internal-Use Software (Subtopic 350-40) Customer’s Accounting for Fees Paid in a Cloud Computing Arrangement (CCA)" (ASU 2015-05). The amendments in ASU 2015-05 clarify existing GAAP guidance about a customer’s accounting for fees paid in a CCA with or without a software license. Examples of cloud computing arrangements include software as a service, platform as a service, infrastructure as a service, and other similar hosting arrangements. Under ASU 2015-05, fees paid by a customer in a CCA for a software license are within the scope of the internal-use software guidance if certain criteria are met. If the criteria are not met the fees paid are accounted for as a prepaid service contract and expensed. The Company has historically accounted for all fees in a CCA as a prepaid service contract. The Company adopted ASU 2015-05 in first quarter fiscal 2017 when it became effective using the prospective method. The Company did not pay any fees in a CCA in the current period that met the criteria to be in scope of the internal-use software guidance and it had no impact on the consolidated financial statements, results of operations, or cash flows. 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In October 2016, the FASB issued ASU 2016-17 "Consolidation (Topic 810) - Interests Held through Related Parties that are under Common Control" (ASU 2016-17) which amended ASU 2015-02. Under ASU 2016-17, the Company only needs to consider its proportionate indirect interest in the VIE held through a common control party when evaluating whether the Company is the primary beneficiary. ASU 2015-02 required that the common control party's interest be treated as if it was the Company's interest when evaluating whether the Company is the primary beneficiary. The Company early adopted ASU 2015-02 in first quarter fiscal 2017 and early adopted ASU 2016-17 in third quarter fiscal 2017. The Company reevaluated all of it legal entities and one investment accounted for using the equity method during the first quarter. In addition, ASU 2015-02 was applied to the evaluation of the Company's investment in Ag Eagle in first quarter fiscal 2017 further discussed in Note 5 Acquisitions of and Investments in Businesses and Technologies of this Form 10-Q. The Company did not have an indirect interest in any of the entities through an unconsolidated related party. Under ASU 2015-02 and the amended guidance in ASU 2016-17 neither of these equity method investments qualified for consolidation. The adoption of this guidance had no impact on the legal entities consolidated or the Company's consolidated financial position, results of operations, or cash flows. No prior period retrospective adjustments were required. In January 2015 the FASB issued ASU No. 2015-01, "Income Statement - Extraordinary and Unusual Items (Subtopic 225-20) Simplifying Income Statement Presentation by Eliminating the Concept of Extraordinary Items" (ASU 2015-01). The amendments in ASU 2015-01 eliminate the GAAP concept of extraordinary items and no longer requires that transactions that met the criteria for classification as extraordinary items be separately classified and reported in the financial statements. ASU 2015-01 retains the presentation and disclosure guidance for items that are unusual in nature or occur infrequently and expands them to include items that are both unusual in nature and infrequently occurring. The Company adopted ASU 2015-01when it became effective in fiscal 2017 first quarter using the prospective method. The adoption of this guidance did not have any impact on the Company's consolidated financial statements or disclosures. In August 2014 the FASB issued ASU No. 2014-15, "Presentation of Financial Statements - Going Concern (Subtopic 205-40) Disclosure of Uncertainties about an Entity’s Ability to Continue as a Going Concern" (ASU 2014-15). The amendments in ASU 2014-15 require management to assess an entity’s ability to continue as a going concern by incorporating and expanding upon certain principles that are currently in U.S. auditing standards. ASU 2014-15 requires certain financial statement disclosures when there is "substantial doubt about the entity's ability to continue as a going concern" within one year after the date that the financial statements are issued (or available to be issued). The Company adopted ASU 2014-15 in the fiscal 2017 first quarter when it became effective. The adoption of this guidance did not have any impact on the Company's consolidated financial statements or disclosures. New Accounting Standards Not Yet Adopted In January 2017 the FASB issued ASU 2017-01, "Business Combinations (Topic 805) "Clarifying the Definition of a Business" (ASU 2017-01). This update clarifies the definition of a business with the objective of adding guidance to assist entities with evaluating whether transactions should be accounted for as acquisitions (or disposals) of assets or businesses. The amendments provide a screen for determining when a set of assets and processes is not a business. If the screen is not met, the amendments require further consideration of inputs, substantive processes and outputs to determine whether a transaction is an acquisition of a business. The amendments in ASU 2017-01 are effective for fiscal years beginning after December 15, 2017, and interim periods within those fiscal years and are applied on a prospective basis. The Company is evaluating the impact the adoption of this guidance will have on its consolidated financial statements, results of operations, and disclosures. In November 2016 the FASB issued ASU 2016-16, "Income Taxes (Topic 740) Intra-Entity Transfers of Assets Other Than Inventory" (ASU 2016-16). Current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is prohibition on recognition is an exception to the principle of comprehensive recognition of current and deferred income taxes in GAAP. The new guidance eliminates the exception for an intra-entity transfer of an asset other than inventory. The amendments in ASU 2016-16 are effective for fiscal years beginning after December 15, 2017, and interim periods within those fiscal years. The Company can early adopt ASU 2016-16, but earlier adoption must be in the first quarter of the fiscal year. The amendments in ASU 2016-16 will be applied on a modified retrospective basis through a cumulative-effect adjustment directly to retained earnings as of the beginning of the period of adoption. The Company is evaluating the impact the adoption of this guidance will have on its consolidated financial statements, results of operations, and disclosures. In August 2016 the FASB issued ASU 2016-15, "Statement of Cash Flows (Topic 230) Classification of Certain Cash Receipts and Cash Payments" (ASU 2016-15). The new guidance clarifies eight cash flow classification issues where current GAAP was either unclear or has no specific guidance. The new standard is effective for annual reporting periods beginning after December 15, 2017 and interim periods within those fiscal years. All entities may elect to early adopt ASU 2016-15 in any interim period. If an entity early adopts it must adopt all eight of the amendments in the same period and if early adopted in an interim period any adjustments should be reflected as of the beginning of the year. The amendments in ASU 2016-15 will be applied using the modified retrospective transition method for each period presented. The Company is evaluating the impact the adoption of this guidance will have on the classification of certain items on its consolidated statements of cash flows. In June 2016 the FASB issued ASU 2016-13, "Financial Instruments - Credit Losses (Topic 326) Measurement of Credit Losses on Financial Instruments" (ASU 2016-13). Current GAAP generally delays recognition of the full amount of credit losses until the loss is probable of occurring. The amendments in this guidance eliminate the probable initial recognition threshold and, instead, reflect an entity’s current estimate of all expected credit losses. Previously, when credit losses were measured under GAAP, an entity generally only considered past events and current conditions in measuring the incurred loss. Under ASU 2016-13 the Company w ill need to create an economic forecast over the entire contractual life of long-dated financial assets. The new standard is effective for annual reporting periods beginning after December 15, 2019. All entities may elect to early adopt ASU 2016-13 for annual reporting periods beginning after December 15, 2018. The amendments in ASU 2016-13 will be applied using the modified retrospective approach by recording a cumulative-effect adjustment to retained earnings in the first reporting period. The Company's trade accounts receivable are in-scope under ASU 2016-13. The Company is evaluating the impact the adoption of this guidance will have on its consolidated financial statements, results of operations, and disclosures. In March 2016 the FASB issued ASU 2016-09, "Compensation - Stock Compensation (Topic 718): Improvements to Employee Share-Based Payment Accounting" (ASU 2016-09). ASU 2016-09 amends the accounting for employee share-based payment transactions to require recognition of the tax effects resulting from the settlement of stock-based awards as discrete income tax expense or benefit in the income statement in the reporting period in which they occur. In addition, this guidance requires that all tax-related cash flows resulting from share-based payments, including the excess tax benefits related to the settlement of stock-based awards, be classified as cash flows from operating activities in the statement of cash flows. The guidance also requires that cash paid to taxing authorities on employee behalf for withheld shares should be classified as a financing activity in the statement of cash flows. In addition, the guidance also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ASU 2016-09 requires that the various amendments be adopted using different methods. The Company is evaluating the impact the adoption of this guidance will have on its consolidated financial statements, results of operations, and disclosures.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evaluating the impact the adoption of this guidance will have on its consolidated financial statements, results of operations, and disclosures. In May 2014 the FASB issued ASU No. 2014-09, “Revenue from Contracts with Customers (Topic 606)”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In August 2015, the FASB approved a one-year deferral of the effective date (ASU 2015-14) and the standard is now effective for the Company for fiscal 2019 and interim periods therein. ASU 2014-09 may be adopted as of the original effective date, which for the Company is fiscal 2018.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FASB has amended Topic 606 prior to it becoming effective. The effective date and transition requirements for these amendments to Topic 606 are the same as ASU 2014-09. The Company is currently evaluating the method and date of adoption and the impact the adoption of ASU 2014-09 and all subsequent amendments to Topic 606, will have on the Company’s consolidated financial position, results of operations, and disclosures. </t>
  </si>
  <si>
    <t>New Accounting Pronouncements, Policy</t>
  </si>
  <si>
    <t xml:space="preserve">(16) NEW ACCOUNTING STANDARDS Accounting Standards Adopted In November 2015 the Financial Accounting Standards Board (FASB) issued Accounting Standards Update (ASU) No. 2015-17, "Income Taxes (Topic 740) Balance Sheet Classification of Deferred Taxes" (ASU 2015-17). Currently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The Company early adopted ASU 2015-17 in the fiscal 2017 first quarter using the prospective method. No current deferred tax assets or liabilities are recorded on the balance sheet. Since the Company adopted the guidance prospectively, the prior periods were not retrospectively adjusted. In September 2015 the FASB issued ASU No. 2015-16, "Business Combinations (Topic 805) Simplifying the Accounting for Measurement-Period Adjustments" (ASU 2015-16). The amendments in ASU 2015-16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requires that an acquirer in a business combination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ASU 2015-16 when it became effective in the fiscal 2017 first quarter with no impact on its consolidated financial statements or results of operations. In April 2015 the FASB issued ASU No. 2015-05, "Intangibles - Goodwill and Other-Internal-Use Software (Subtopic 350-40) Customer’s Accounting for Fees Paid in a Cloud Computing Arrangement (CCA)" (ASU 2015-05). The amendments in ASU 2015-05 clarify existing GAAP guidance about a customer’s accounting for fees paid in a CCA with or without a software license. Examples of cloud computing arrangements include software as a service, platform as a service, infrastructure as a service, and other similar hosting arrangements. Under ASU 2015-05, fees paid by a customer in a CCA for a software license are within the scope of the internal-use software guidance if certain criteria are met. If the criteria are not met the fees paid are accounted for as a prepaid service contract and expensed. The Company has historically accounted for all fees in a CCA as a prepaid service contract. The Company adopted ASU 2015-05 in first quarter fiscal 2017 when it became effective using the prospective method. The Company did not pay any fees in a CCA in the current period that met the criteria to be in scope of the internal-use software guidance and it had no impact on the consolidated financial statements, results of operations, or cash flows. 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In October 2016, the FASB issued ASU 2016-17 "Consolidation (Topic 810) - Interests Held through Related Parties that are under Common Control" (ASU 2016-17) which amended ASU 2015-02. Under ASU 2016-17, the Company only needs to consider its proportionate indirect interest in the VIE held through a common control party when evaluating whether the Company is the primary beneficiary. ASU 2015-02 required that the common control party's interest be treated as if it was the Company's interest when evaluating whether the Company is the primary beneficiary. The Company early adopted ASU 2015-02 in first quarter fiscal 2017 and early adopted ASU 2016-17 in third quarter fiscal 2017. The Company reevaluated all of it legal entities and one investment accounted for using the equity method during the first quarter. In addition, ASU 2015-02 was applied to the evaluation of the Company's investment in Ag Eagle in first quarter fiscal 2017 further discussed in Note 5 Acquisitions of and Investments in Businesses and Technologies of this Form 10-Q. The Company did not have an indirect interest in any of the entities through an unconsolidated related party. Under ASU 2015-02 and the amended guidance in ASU 2016-17 neither of these equity method investments qualified for consolidation. The adoption of this guidance had no impact on the legal entities consolidated or the Company's consolidated financial position, results of operations, or cash flows. No prior period retrospective adjustments were required. In January 2015 the FASB issued ASU No. 2015-01, "Income Statement - Extraordinary and Unusual Items (Subtopic 225-20) Simplifying Income Statement Presentation by Eliminating the Concept of Extraordinary Items" (ASU 2015-01). The amendments in ASU 2015-01 eliminate the GAAP concept of extraordinary items and no longer requires that transactions that met the criteria for classification as extraordinary items be separately classified and reported in the financial statements. ASU 2015-01 retains the presentation and disclosure guidance for items that are unusual in nature or occur infrequently and expands them to include items that are both unusual in nature and infrequently occurring. The Company adopted ASU 2015-01when it became effective in fiscal 2017 first quarter using the prospective method. The adoption of this guidance did not have any impact on the Company's consolidated financial statements or disclosures. In August 2014 the FASB issued ASU No. 2014-15, "Presentation of Financial Statements - Going Concern (Subtopic 205-40) Disclosure of Uncertainties about an Entity’s Ability to Continue as a Going Concern" (ASU 2014-15). The amendments in ASU 2014-15 require management to assess an entity’s ability to continue as a going concern by incorporating and expanding upon certain principles that are currently in U.S. auditing standards. ASU 2014-15 requires certain financial statement disclosures when there is "substantial doubt about the entity's ability to continue as a going concern" within one year after the date that the financial statements are issued (or available to be issued). The Company adopted ASU 2014-15 in the fiscal 2017 first quarter when it became effective. The adoption of this guidance did not have any impact on the Company's consolidated financial statements or disclosures. </t>
  </si>
  <si>
    <t>Description of New Accounting Pronouncements Not yet Adopted [Text Block]</t>
  </si>
  <si>
    <t xml:space="preserve">New Accounting Standards Not Yet Adopted In January 2017 the FASB issued ASU 2017-01, "Business Combinations (Topic 805) "Clarifying the Definition of a Business" (ASU 2017-01). This update clarifies the definition of a business with the objective of adding guidance to assist entities with evaluating whether transactions should be accounted for as acquisitions (or disposals) of assets or businesses. The amendments provide a screen for determining when a set of assets and processes is not a business. If the screen is not met, the amendments require further consideration of inputs, substantive processes and outputs to determine whether a transaction is an acquisition of a business. The amendments in ASU 2017-01 are effective for fiscal years beginning after December 15, 2017, and interim periods within those fiscal years and are applied on a prospective basis. The Company is evaluating the impact the adoption of this guidance will have on its consolidated financial statements, results of operations, and disclosures. In November 2016 the FASB issued ASU 2016-16, "Income Taxes (Topic 740) Intra-Entity Transfers of Assets Other Than Inventory" (ASU 2016-16). Current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is prohibition on recognition is an exception to the principle of comprehensive recognition of current and deferred income taxes in GAAP. The new guidance eliminates the exception for an intra-entity transfer of an asset other than inventory. The amendments in ASU 2016-16 are effective for fiscal years beginning after December 15, 2017, and interim periods within those fiscal years. The Company can early adopt ASU 2016-16, but earlier adoption must be in the first quarter of the fiscal year. The amendments in ASU 2016-16 will be applied on a modified retrospective basis through a cumulative-effect adjustment directly to retained earnings as of the beginning of the period of adoption. The Company is evaluating the impact the adoption of this guidance will have on its consolidated financial statements, results of operations, and disclosures. In August 2016 the FASB issued ASU 2016-15, "Statement of Cash Flows (Topic 230) Classification of Certain Cash Receipts and Cash Payments" (ASU 2016-15). The new guidance clarifies eight cash flow classification issues where current GAAP was either unclear or has no specific guidance. The new standard is effective for annual reporting periods beginning after December 15, 2017 and interim periods within those fiscal years. All entities may elect to early adopt ASU 2016-15 in any interim period. If an entity early adopts it must adopt all eight of the amendments in the same period and if early adopted in an interim period any adjustments should be reflected as of the beginning of the year. The amendments in ASU 2016-15 will be applied using the modified retrospective transition method for each period presented. The Company is evaluating the impact the adoption of this guidance will have on the classification of certain items on its consolidated statements of cash flows. In June 2016 the FASB issued ASU 2016-13, "Financial Instruments - Credit Losses (Topic 326) Measurement of Credit Losses on Financial Instruments" (ASU 2016-13). Current GAAP generally delays recognition of the full amount of credit losses until the loss is probable of occurring. The amendments in this guidance eliminate the probable initial recognition threshold and, instead, reflect an entity’s current estimate of all expected credit losses. Previously, when credit losses were measured under GAAP, an entity generally only considered past events and current conditions in measuring the incurred loss. Under ASU 2016-13 the Company w ill need to create an economic forecast over the entire contractual life of long-dated financial assets. The new standard is effective for annual reporting periods beginning after December 15, 2019. All entities may elect to early adopt ASU 2016-13 for annual reporting periods beginning after December 15, 2018. The amendments in ASU 2016-13 will be applied using the modified retrospective approach by recording a cumulative-effect adjustment to retained earnings in the first reporting period. The Company's trade accounts receivable are in-scope under ASU 2016-13. The Company is evaluating the impact the adoption of this guidance will have on its consolidated financial statements, results of operations, and disclosures. In March 2016 the FASB issued ASU 2016-09, "Compensation - Stock Compensation (Topic 718): Improvements to Employee Share-Based Payment Accounting" (ASU 2016-09). ASU 2016-09 amends the accounting for employee share-based payment transactions to require recognition of the tax effects resulting from the settlement of stock-based awards as discrete income tax expense or benefit in the income statement in the reporting period in which they occur. In addition, this guidance requires that all tax-related cash flows resulting from share-based payments, including the excess tax benefits related to the settlement of stock-based awards, be classified as cash flows from operating activities in the statement of cash flows. The guidance also requires that cash paid to taxing authorities on employee behalf for withheld shares should be classified as a financing activity in the statement of cash flows. In addition, the guidance also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ASU 2016-09 requires that the various amendments be adopted using different methods. The Company is evaluating the impact the adoption of this guidance will have on its consolidated financial statements, results of operations, and disclosures.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evaluating the impact the adoption of this guidance will have on its consolidated financial statements, results of operations, and disclosures. In May 2014 the FASB issued ASU No. 2014-09, “Revenue from Contracts with Customers (Topic 606)”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In August 2015, the FASB approved a one-year deferral of the effective date (ASU 2015-14) and the standard is now effective for the Company for fiscal 2019 and interim periods therein. ASU 2014-09 may be adopted as of the original effective date, which for the Company is fiscal 2018.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FASB has amended Topic 606 prior to it becoming effective. The effective date and transition requirements for these amendments to Topic 606 are the same as ASU 2014-09. The Company is currently evaluating the method and date of adoption and the impact the adoption of ASU 2014-09 and all subsequent amendments to Topic 606, will have on the Company’s consolidated financial position, results of operations, and disclosures. </t>
  </si>
  <si>
    <t>Net Income per Share (Tables)</t>
  </si>
  <si>
    <t>Schedule of antidilutive securities excluded from computation of earnings per share</t>
  </si>
  <si>
    <t>The options and restricted stock units excluded from the diluted net income per-share share calculation were as follows: Three Months Ended Six Months Ended July 31, July 31, July 31, July 31, Anti-dilutive options and restricted stock units 924,204 1,207,761 1,102,952 1,156,704</t>
  </si>
  <si>
    <t>Schedule of calculation of numerator and denominator in earnings per share</t>
  </si>
  <si>
    <t>The computation of earnings per share is presented below: Three Months Ended Six Months Ended July 31, July 31, July 31, July 31, Numerator: Net income attributable to Raven Industries, Inc. $ 4,495 $ 4,191 $ 10,012 $ 9,046 Denominator: Weighted average common shares outstanding 36,097,228 37,659,107 36,208,573 37,829,941 Weighted average stock units outstanding 110,083 91,831 102,035 80,661 Denominator for basic calculation 36,207,311 37,750,938 36,310,608 37,910,602 Weighted average common shares outstanding 36,097,228 37,659,107 36,208,573 37,829,941 Weighted average stock units outstanding 110,083 91,831 102,035 80,661 Dilutive impact of stock options and restricted stock units 43,001 76,662 51,547 80,688 Denominator for diluted calculation 36,250,312 37,827,600 36,362,155 37,991,290 Net income per share - basic $ 0.12 $ 0.11 $ 0.28 $ 0.24 Net income per share - diluted $ 0.12 $ 0.11 $ 0.28 $ 0.24</t>
  </si>
  <si>
    <t>Selected Balance Sheet Information (Tables)</t>
  </si>
  <si>
    <t>Components of selected balance sheet items</t>
  </si>
  <si>
    <t>Following are the components of selected items from the Consolidated Balance Sheets: July 31, 2016 January 31, 2016 July 31, 2015 Accounts receivable, net: Trade accounts $ 39,203 $ 39,103 $ 40,370 Allowance for doubtful accounts (558 ) (1,034 ) (481 ) $ 38,645 $ 38,069 $ 39,889 Inventories: Finished goods $ 4,784 $ 4,896 $ 6,657 In process 1,929 1,845 3,957 Materials 38,789 39,098 43,452 $ 45,502 $ 45,839 $ 54,066 Other current assets: Insurance policy benefit $ 762 $ 716 $ 637 Federal tax receivable 1,652 1,721 — Receivable from sale of business 103 255 830 Prepaid expenses and other 2,441 1,737 2,341 $ 4,958 $ 4,429 $ 3,808 Property, plant and equipment, net: Held for use: Land $ 3,054 $ 3,054 $ 2,921 Buildings and improvements 78,340 77,827 76,697 Machinery and equipment 142,709 140,996 136,666 Accumulated depreciation (112,843 ) (106,419 ) (99,346 ) Accumulated impairment (554 ) (554 ) — $ 110,706 $ 114,904 $ 116,938 Held for sale: Land $ — $ 244 $ 324 Buildings and improvements — 1,595 2,597 Machinery and equipment — 329 639 Accumulated depreciation — (1,368 ) (2,207 ) — 800 1,353 $ 110,706 $ 115,704 $ 118,291 Other assets: Equity investments $ 2,611 $ 2,805 $ 2,896 Deferred income taxes 38 — — Other 1,134 1,322 1,243 $ 3,783 $ 4,127 $ 4,139 Accrued liabilities: Salaries and related $ 3,628 $ 1,883 $ 2,031 Benefits 3,632 3,864 4,315 Insurance obligations 1,975 1,730 1,702 Warranties 2,076 1,835 1,752 Income taxes 213 475 1,108 Other taxes 1,357 1,117 1,031 Acquisition-related contingent consideration 381 407 1,028 Other 823 731 1,082 $ 14,085 $ 12,042 $ 14,049 Other liabilities: Postretirement benefits $ 7,706 $ 7,662 $ 12,151 Acquisition-related contingent consideration 1,565 1,732 3,049 Deferred income taxes 1,557 3,247 5,764 Uncertain tax positions 2,999 2,999 3,280 $ 13,827 $ 15,640 $ 24,244</t>
  </si>
  <si>
    <t>Employee Postretirement Benefits Employee Postretirement Benefits (Tables)</t>
  </si>
  <si>
    <t>Components of net periodic benefit cost for postretirement plan</t>
  </si>
  <si>
    <t>The components of the net periodic benefit cost for postretirement benefits are as follows: Three Months Ended Six Months Ended July 31, July 31, July 31, July 31, Service cost $ 20 $ 108 $ 40 $ 216 Interest cost 83 105 166 210 Amortization of actuarial losses 37 84 74 168 Amortization of unrecognized prior service cost (40 ) — $ (80 ) $ — Net periodic benefit cost $ 100 $ 297 $ 200 $ 594</t>
  </si>
  <si>
    <t>Warranties (Tables)</t>
  </si>
  <si>
    <t>Changes in the warranty accrual were as follows: Three Months Ended Six Months Ended July 31, July 31, July 31, July 31, Beginning balance $ 2,316 $ 2,285 $ 1,835 $ 3,120 Accrual for warranties 262 389 1,086 748 Settlements made (502 ) (922 ) (845 ) (2,116 ) Ending balance $ 2,076 $ 1,752 $ 2,076 $ 1,752</t>
  </si>
  <si>
    <t>Share Based Compensation (Tables)</t>
  </si>
  <si>
    <t>Weighted average assumptions by grant year</t>
  </si>
  <si>
    <t>The weighted average assumptions used for the Black-Scholes option pricing model by grant year are as follows: Six Months Ended July 31, 2016 July 31, 2015 Risk-free interest rate 1.05 % 1.33 % Expected dividend yield 3.33 % 2.59 % Expected volatility factor 32.61 % 36.81 % Expected option term (in years) 4.00 3.75 Weighted average grant date fair value $3.05 $4.77</t>
  </si>
  <si>
    <t>Segment Reporting (Tables)</t>
  </si>
  <si>
    <t>Business segment net sales and operating income results</t>
  </si>
  <si>
    <t>Business segment net sales and operating income results are as follows: Three Months Ended Six Months Ended July 31, July 31, July 31, July 31, Net sales Applied Technology $ 22,668 $ 20,411 $ 54,124 $ 52,821 Engineered Films 36,656 35,789 65,756 67,110 Aerostar 8,415 11,328 16,310 17,882 Intersegment eliminations (a) (141 ) (10 ) (232 ) (22 ) Consolidated net sales $ 67,598 $ 67,518 $ 135,958 $ 137,791 Operating income (loss) Applied Technology (b) (c) $ 5,172 $ 4,041 $ 13,865 $ 12,782 Engineered Films 6,659 5,365 10,537 9,836 Aerostar (d) (251 ) 1,314 (429 ) 461 Intersegment eliminations (a) — 25 (5 ) 84 Total reportable segment income 11,580 10,745 23,968 23,163 Administrative and general expenses (4,884 ) (4,316 ) (9,222 ) (9,520 ) Consolidated operating income $ 6,696 $ 6,429 $ 14,746 $ 13,643 (a) Intersegment sales for both fiscal 2017 and 2016 were primarily sales from Engineered Films to Aerostar. (b) Includes $161 gain for both the three- and six-month periods ended July 31, 2016 on the disposal of an idle manufacturing plant held for sale. (c) Includes gains of $247 and $611 for the three- and six-month periods ended July 31, 2015, respectively, on disposal of assets related to the exit of contract manufacturing operations. (d) Includes ($70) loss for both the three- and six-month periods ended July 31, 2015 on disposal of an idle manufacturing plant held for sale.</t>
  </si>
  <si>
    <t>Basis of Presentation and Principles of Consolidation (Details)</t>
  </si>
  <si>
    <t>Jul. 31, 2016segment</t>
  </si>
  <si>
    <t>Organization, Consolidation and Presentation of Financial Statements Line Items [Line Items]</t>
  </si>
  <si>
    <t>Number of operating units</t>
  </si>
  <si>
    <t>Aerostar Integrated Systems [Member]</t>
  </si>
  <si>
    <t>Joint venture, ownership percentage</t>
  </si>
  <si>
    <t>75.00%</t>
  </si>
  <si>
    <t>Summary of Significant Accounting Policies Goodwill Impairment and Fair Value Analysis (Details) - Engineered Films [Member] $ in Thousands</t>
  </si>
  <si>
    <t>Jul. 31, 2015USD ($)</t>
  </si>
  <si>
    <t>Fair Value Measurements, Recurring and Nonrecurring, Valuation Techniques [Line Items]</t>
  </si>
  <si>
    <t>Reporting Unit, Amount of Fair Value in Excess of Carrying Amount</t>
  </si>
  <si>
    <t>Reporting Unit, Percentage of Fair Value in Excess of Carrying Amount</t>
  </si>
  <si>
    <t>40.00%</t>
  </si>
  <si>
    <t>Engineered Films asset group [Domain]</t>
  </si>
  <si>
    <t>150.00%</t>
  </si>
  <si>
    <t>Net Income per Share (Antidiluted Securities Excluded from Computation) (Details) - shares</t>
  </si>
  <si>
    <t>Antidilutive securities excluded from computation of earnings per share, amount (in options and restricted units)</t>
  </si>
  <si>
    <t>Net Income per Share (Schedule of Calculation of Numerator and Denominator in Earnings per Share) (Details) - USD ($) $ / shares in Units, $ in Thousands</t>
  </si>
  <si>
    <t>Numerator:</t>
  </si>
  <si>
    <t>Denominator:</t>
  </si>
  <si>
    <t>Weighted average common shares outstanding (in shares)</t>
  </si>
  <si>
    <t>Weighted average stock units outstanding (in shares)</t>
  </si>
  <si>
    <t>Denominator for basic calculation (in shares)</t>
  </si>
  <si>
    <t>Dilutive impact of stock options and restricted units (in shares)</t>
  </si>
  <si>
    <t>Denominator for diluted calculation (in shares)</t>
  </si>
  <si>
    <t>Net income per share - basic (in dollars per share)</t>
  </si>
  <si>
    <t>Net income per share - diluted (in dollars per share)</t>
  </si>
  <si>
    <t>Selected Balance Sheet Information (Details) - USD ($) $ in Thousands</t>
  </si>
  <si>
    <t>Apr. 30, 2016</t>
  </si>
  <si>
    <t>Apr. 30, 2015</t>
  </si>
  <si>
    <t>Jan. 31, 2015</t>
  </si>
  <si>
    <t>Accounts receivable, net:</t>
  </si>
  <si>
    <t>Trade accounts</t>
  </si>
  <si>
    <t>Allowance for doubtful accounts</t>
  </si>
  <si>
    <t>Inventories:</t>
  </si>
  <si>
    <t>Finished goods</t>
  </si>
  <si>
    <t>In process</t>
  </si>
  <si>
    <t>Materials</t>
  </si>
  <si>
    <t>Other current assets:</t>
  </si>
  <si>
    <t>Insurance policy benefit</t>
  </si>
  <si>
    <t>Federal tax receivable</t>
  </si>
  <si>
    <t>Receivable from sale of business</t>
  </si>
  <si>
    <t>Prepaid Expense and other</t>
  </si>
  <si>
    <t>Property, plant and equipment, net:</t>
  </si>
  <si>
    <t>Other Assets (Noncurrent):</t>
  </si>
  <si>
    <t>Equity investments</t>
  </si>
  <si>
    <t>Deferred Tax Assets, Net, Noncurrent</t>
  </si>
  <si>
    <t>Other</t>
  </si>
  <si>
    <t>Accrued liabilities:</t>
  </si>
  <si>
    <t>Salaries and related</t>
  </si>
  <si>
    <t>Benefits</t>
  </si>
  <si>
    <t>Insurance obligations</t>
  </si>
  <si>
    <t>Income Taxes</t>
  </si>
  <si>
    <t>Other taxes</t>
  </si>
  <si>
    <t>Acquisition-related contingent consideration liability, Current</t>
  </si>
  <si>
    <t>Other liabilities:</t>
  </si>
  <si>
    <t>Postretirement benefits</t>
  </si>
  <si>
    <t>Acquisition-related contingent consideration liability, Noncurrent</t>
  </si>
  <si>
    <t>Uncertain tax positions</t>
  </si>
  <si>
    <t>Land [Member]</t>
  </si>
  <si>
    <t>Property, plant and equipment</t>
  </si>
  <si>
    <t>Building and Building Improvements [Member]</t>
  </si>
  <si>
    <t>Machinery and Equipment [Member]</t>
  </si>
  <si>
    <t>Assets Held-for-sale [Member]</t>
  </si>
  <si>
    <t>Accumulated depreciation</t>
  </si>
  <si>
    <t>Assets held for use [Member]</t>
  </si>
  <si>
    <t>Accumulated Impairment, Property, Plant and Equipment</t>
  </si>
  <si>
    <t>Assets held for use [Member] | Assets Held-for-sale [Member]</t>
  </si>
  <si>
    <t>Acquisitions of and Investments in Businesses and Technologies Business Combinations (Details) - USD ($) $ in Thousands</t>
  </si>
  <si>
    <t>Business Combination, Contingent Consideration Arrangements [Abstract]</t>
  </si>
  <si>
    <t>SBG Innovatie [Member]</t>
  </si>
  <si>
    <t>Business Combination, Description [Abstract]</t>
  </si>
  <si>
    <t>Business Acquisition, Name of Acquired Entity</t>
  </si>
  <si>
    <t>SBG Innovatie BV</t>
  </si>
  <si>
    <t>Navtronics [Member]</t>
  </si>
  <si>
    <t>Navtronics BVBA</t>
  </si>
  <si>
    <t>SBG Innovatie and Affiliates [Member]</t>
  </si>
  <si>
    <t>Business Acquisition, Date of Acquisition Agreement</t>
  </si>
  <si>
    <t>May 1,
		2014</t>
  </si>
  <si>
    <t>Contingent consideration, potential cash payment</t>
  </si>
  <si>
    <t>Contingent Consideration Term in Years</t>
  </si>
  <si>
    <t>10 years</t>
  </si>
  <si>
    <t>Acquisition-related contingent consideration, total liability</t>
  </si>
  <si>
    <t>Business acquisition contingent consideration cumulative paid</t>
  </si>
  <si>
    <t>Vista Research [Member]</t>
  </si>
  <si>
    <t>Jan. 6,
		2012</t>
  </si>
  <si>
    <t>Vista Research, Inc.</t>
  </si>
  <si>
    <t>7 years</t>
  </si>
  <si>
    <t>Applied Technology [Member] | AgEagle Aerial Systems [Member]</t>
  </si>
  <si>
    <t>Variable Interest Entity Disclosure [Abstract]</t>
  </si>
  <si>
    <t>Variable Interest Entity, acquisition date equity method investment</t>
  </si>
  <si>
    <t>Feb. 29,
		2016</t>
  </si>
  <si>
    <t>Variable Interest Entity, name of investee equity method investment</t>
  </si>
  <si>
    <t>AgEagle Aerial Systems, Inc.</t>
  </si>
  <si>
    <t>Equity Method Investment, Ownership Percentage</t>
  </si>
  <si>
    <t>5.00%</t>
  </si>
  <si>
    <t>Goodwill and Other Intangibles Goodwill and Other Intangibles (Details) $ in Thousands</t>
  </si>
  <si>
    <t>12 Months Ended</t>
  </si>
  <si>
    <t>Jul. 31, 2016USD ($)</t>
  </si>
  <si>
    <t>Apr. 30, 2016ReportingUnits</t>
  </si>
  <si>
    <t>Jul. 31, 2016USD ($)ReportingUnits</t>
  </si>
  <si>
    <t>Jan. 31, 2016ReportingUnits</t>
  </si>
  <si>
    <t>Goodwill [Line Items]</t>
  </si>
  <si>
    <t>Goodwill, Impairment Loss | $</t>
  </si>
  <si>
    <t>Number of Reporting Units | ReportingUnits</t>
  </si>
  <si>
    <t>Impairment of Intangible Assets, Finite-lived | $</t>
  </si>
  <si>
    <t>Aerostar Division [Member]</t>
  </si>
  <si>
    <t>Employee Postretirement Benefits Employee Postretirement Benefits (Details) - Other Postretirement Benefit Plans, Defined Benefit [Member] - USD ($) $ in Thousands</t>
  </si>
  <si>
    <t>Defined Benefit Plans and Other Postretirement Benefit Plans Table Text Block [Line Items]</t>
  </si>
  <si>
    <t>Service cost</t>
  </si>
  <si>
    <t>Interest cost</t>
  </si>
  <si>
    <t>Amortization of actuarial losses</t>
  </si>
  <si>
    <t>Amortization of unrecognized prior service cost (Credit)</t>
  </si>
  <si>
    <t>Defined Benefit Plan, Net Periodic Benefit Cost</t>
  </si>
  <si>
    <t>Warranties (Details) - USD ($) $ in Thousands</t>
  </si>
  <si>
    <t>Product Warranty Accrual [Roll Forward]</t>
  </si>
  <si>
    <t>Beginning balance</t>
  </si>
  <si>
    <t>Accrual for warranties</t>
  </si>
  <si>
    <t>Settlements made</t>
  </si>
  <si>
    <t>Ending balance</t>
  </si>
  <si>
    <t>Financing Arrangements (Details) - USD ($) $ in Thousands</t>
  </si>
  <si>
    <t>Apr. 15, 2015</t>
  </si>
  <si>
    <t>Line of Credit Facility [Line Items]</t>
  </si>
  <si>
    <t>Debt Instrument, Covenant Compliance</t>
  </si>
  <si>
    <t>The Company has requested and received the necessary covenant waivers relating to its late filing of financial statement information.</t>
  </si>
  <si>
    <t>Wells Fargo Bank, N.A. [Member]</t>
  </si>
  <si>
    <t>Letters of credit issued, amount</t>
  </si>
  <si>
    <t>Borrowing outstanding under line of credit</t>
  </si>
  <si>
    <t>JPMorgan Chase Bank [Member]</t>
  </si>
  <si>
    <t>Line of Credit Facility, Initiation Date</t>
  </si>
  <si>
    <t>Apr. 15,
		2015</t>
  </si>
  <si>
    <t>Borrowing capacity under line of credit</t>
  </si>
  <si>
    <t>Maturity date of the line of credit</t>
  </si>
  <si>
    <t>Apr. 15,
		2020</t>
  </si>
  <si>
    <t>Unamortized Debt Issuance Expense</t>
  </si>
  <si>
    <t>Remaining borrowing capacity under the line of credit</t>
  </si>
  <si>
    <t>Income Tax (Details) - USD ($) $ in Thousands</t>
  </si>
  <si>
    <t>Income Tax Contingency [Line Items]</t>
  </si>
  <si>
    <t>Effective Income Tax Rate Reconciliation, Percent</t>
  </si>
  <si>
    <t>30.70%</t>
  </si>
  <si>
    <t>31.50%</t>
  </si>
  <si>
    <t>31.90%</t>
  </si>
  <si>
    <t>Foreign Tax Authority [Member]</t>
  </si>
  <si>
    <t>Undistributed Earnings of Foreign Subsidiaries</t>
  </si>
  <si>
    <t>Deferred Tax Liability Not Recognized, Amount of Unrecognized Deferred Tax Liability, Undistributed Earnings of Foreign Subsidiaries</t>
  </si>
  <si>
    <t>Restructuring Costs (Details) - USD ($) $ in Thousands</t>
  </si>
  <si>
    <t>Restructuring Cost and Reserve [Line Items]</t>
  </si>
  <si>
    <t>Restructuring costs unpaid</t>
  </si>
  <si>
    <t>Severance costs incurred</t>
  </si>
  <si>
    <t>Applied Technology [Member]</t>
  </si>
  <si>
    <t>Gain (Loss) on Disposition of Assets</t>
  </si>
  <si>
    <t>Cost of Sales [Member] | Applied Technology [Member]</t>
  </si>
  <si>
    <t>Selling, General and Administrative Expenses [Member] | Applied Technology [Member]</t>
  </si>
  <si>
    <t>Dividends and Treasury Stock (Details) - USD ($) $ / shares in Units, $ in Thousands</t>
  </si>
  <si>
    <t>Mar. 21, 2016</t>
  </si>
  <si>
    <t>Stock Repurchase Program, Authorized Amount</t>
  </si>
  <si>
    <t>Stock repurchase program, additional amount authorized</t>
  </si>
  <si>
    <t>Payments for Repurchase of Common Stock</t>
  </si>
  <si>
    <t>Unpaid repurchases of common stock</t>
  </si>
  <si>
    <t>Stock Repurchase Program, Remaining Authorized Repurchase Amount</t>
  </si>
  <si>
    <t>Share Based Compensation (Details) - 2010 Stock Incentive Plan [Member] - $ / shares</t>
  </si>
  <si>
    <t>Share-based Compensation Arrangement by Share-based Payment Award [Line Items]</t>
  </si>
  <si>
    <t>Grants in period (in shares)</t>
  </si>
  <si>
    <t>Stock options vesting period, years</t>
  </si>
  <si>
    <t>4 years</t>
  </si>
  <si>
    <t>Years to expiration</t>
  </si>
  <si>
    <t>5 years</t>
  </si>
  <si>
    <t>Time-vested RSUs [Member]</t>
  </si>
  <si>
    <t>3 years</t>
  </si>
  <si>
    <t>Grants in period (time-vested or performance-based RSUs)</t>
  </si>
  <si>
    <t>Weighted average grant date fair value (in dollars per share)</t>
  </si>
  <si>
    <t>Performance-based RSUs [Member]</t>
  </si>
  <si>
    <t>Perfromance shares target award</t>
  </si>
  <si>
    <t>100.00%</t>
  </si>
  <si>
    <t>Performance-based RSUs [Member] | Minimum [Member]</t>
  </si>
  <si>
    <t>0.00%</t>
  </si>
  <si>
    <t>Performance-based RSUs [Member] | Maximum [Member]</t>
  </si>
  <si>
    <t>Share Based Compensation (Weighted average assumptions by grant year) (Details) - $ / shares</t>
  </si>
  <si>
    <t>Risk-free interest rate</t>
  </si>
  <si>
    <t>1.05%</t>
  </si>
  <si>
    <t>1.33%</t>
  </si>
  <si>
    <t>Expected dividend yield</t>
  </si>
  <si>
    <t>3.33%</t>
  </si>
  <si>
    <t>2.59%</t>
  </si>
  <si>
    <t>Expected volatility factor</t>
  </si>
  <si>
    <t>32.61%</t>
  </si>
  <si>
    <t>36.81%</t>
  </si>
  <si>
    <t>Expected option term (in years)</t>
  </si>
  <si>
    <t>3 years 9 months</t>
  </si>
  <si>
    <t>Share-based Compensation Arrangement by Share-based Payment Award, Options, Grants in Period, Weighted Average Grant Date Fair Value</t>
  </si>
  <si>
    <t>Segment Reporting (Details) - USD ($) $ in Thousands</t>
  </si>
  <si>
    <t>Segment Reporting Information [Line Items]</t>
  </si>
  <si>
    <t>Administrative and general expenses</t>
  </si>
  <si>
    <t>[1]</t>
  </si>
  <si>
    <t>[2]</t>
  </si>
  <si>
    <t>Engineered Films [Member]</t>
  </si>
  <si>
    <t>[3]</t>
  </si>
  <si>
    <t>Intersegment Eliminations [Member]</t>
  </si>
  <si>
    <t>[4]</t>
  </si>
  <si>
    <t>Corporate Segment [Member]</t>
  </si>
  <si>
    <t>(b) Includes $161 gain for both the three- and six-month periods ended July 31, 2016 on the disposal of an idle manufacturing plant held for sale.</t>
  </si>
  <si>
    <t>(c) Includes gains of $247 and $611 for the three- and six-month periods ended July 31, 2015, respectively, on disposal of assets related to the exit of contract manufacturing operations.</t>
  </si>
  <si>
    <t>(d) Includes ($70) loss for both the three- and six-month periods ended July 31, 2015 on disposal of an idle manufacturing plant held for sale.</t>
  </si>
  <si>
    <t>(a) Intersegment sales for both fiscal 2017 and 2016 were primarily sales from Engineered Films to Aerost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0000_);(#,##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6076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40123</v>
      </c>
      <c r="C3" s="7" t="n">
        <v>33782</v>
      </c>
      <c r="D3" s="7" t="n">
        <v>47302</v>
      </c>
    </row>
    <row r="4" spans="1:4">
      <c r="A4" s="4" t="s">
        <v>27</v>
      </c>
      <c r="B4" s="5" t="n">
        <v>0</v>
      </c>
      <c r="C4" s="5" t="n">
        <v>0</v>
      </c>
      <c r="D4" s="5" t="n">
        <v>250</v>
      </c>
    </row>
    <row r="5" spans="1:4">
      <c r="A5" s="4" t="s">
        <v>28</v>
      </c>
      <c r="B5" s="5" t="n">
        <v>38645</v>
      </c>
      <c r="C5" s="5" t="n">
        <v>38069</v>
      </c>
      <c r="D5" s="5" t="n">
        <v>39889</v>
      </c>
    </row>
    <row r="6" spans="1:4">
      <c r="A6" s="4" t="s">
        <v>29</v>
      </c>
      <c r="B6" s="5" t="n">
        <v>45502</v>
      </c>
      <c r="C6" s="5" t="n">
        <v>45839</v>
      </c>
      <c r="D6" s="5" t="n">
        <v>54066</v>
      </c>
    </row>
    <row r="7" spans="1:4">
      <c r="A7" s="4" t="s">
        <v>30</v>
      </c>
      <c r="B7" s="5" t="n">
        <v>0</v>
      </c>
      <c r="C7" s="5" t="n">
        <v>3110</v>
      </c>
      <c r="D7" s="5" t="n">
        <v>3539</v>
      </c>
    </row>
    <row r="8" spans="1:4">
      <c r="A8" s="4" t="s">
        <v>31</v>
      </c>
      <c r="B8" s="5" t="n">
        <v>4958</v>
      </c>
      <c r="C8" s="5" t="n">
        <v>4429</v>
      </c>
      <c r="D8" s="5" t="n">
        <v>3808</v>
      </c>
    </row>
    <row r="9" spans="1:4">
      <c r="A9" s="4" t="s">
        <v>32</v>
      </c>
      <c r="B9" s="5" t="n">
        <v>129228</v>
      </c>
      <c r="C9" s="5" t="n">
        <v>125229</v>
      </c>
      <c r="D9" s="5" t="n">
        <v>148854</v>
      </c>
    </row>
    <row r="10" spans="1:4">
      <c r="A10" s="4" t="s">
        <v>33</v>
      </c>
      <c r="B10" s="5" t="n">
        <v>110706</v>
      </c>
      <c r="C10" s="5" t="n">
        <v>115704</v>
      </c>
      <c r="D10" s="5" t="n">
        <v>118291</v>
      </c>
    </row>
    <row r="11" spans="1:4">
      <c r="A11" s="4" t="s">
        <v>34</v>
      </c>
      <c r="B11" s="5" t="n">
        <v>40752</v>
      </c>
      <c r="C11" s="5" t="n">
        <v>40672</v>
      </c>
      <c r="D11" s="5" t="n">
        <v>52198</v>
      </c>
    </row>
    <row r="12" spans="1:4">
      <c r="A12" s="4" t="s">
        <v>35</v>
      </c>
      <c r="B12" s="5" t="n">
        <v>12888</v>
      </c>
      <c r="C12" s="5" t="n">
        <v>12956</v>
      </c>
      <c r="D12" s="5" t="n">
        <v>17148</v>
      </c>
    </row>
    <row r="13" spans="1:4">
      <c r="A13" s="4" t="s">
        <v>36</v>
      </c>
      <c r="B13" s="5" t="n">
        <v>3783</v>
      </c>
      <c r="C13" s="5" t="n">
        <v>4127</v>
      </c>
      <c r="D13" s="5" t="n">
        <v>4139</v>
      </c>
    </row>
    <row r="14" spans="1:4">
      <c r="A14" s="4" t="s">
        <v>37</v>
      </c>
      <c r="B14" s="5" t="n">
        <v>297357</v>
      </c>
      <c r="C14" s="5" t="n">
        <v>298688</v>
      </c>
      <c r="D14" s="5" t="n">
        <v>340630</v>
      </c>
    </row>
    <row r="15" spans="1:4">
      <c r="A15" s="3" t="s">
        <v>38</v>
      </c>
    </row>
    <row r="16" spans="1:4">
      <c r="A16" s="4" t="s">
        <v>39</v>
      </c>
      <c r="B16" s="5" t="n">
        <v>10076</v>
      </c>
      <c r="C16" s="5" t="n">
        <v>6038</v>
      </c>
      <c r="D16" s="5" t="n">
        <v>6958</v>
      </c>
    </row>
    <row r="17" spans="1:4">
      <c r="A17" s="4" t="s">
        <v>40</v>
      </c>
      <c r="B17" s="5" t="n">
        <v>14085</v>
      </c>
      <c r="C17" s="5" t="n">
        <v>12042</v>
      </c>
      <c r="D17" s="5" t="n">
        <v>14049</v>
      </c>
    </row>
    <row r="18" spans="1:4">
      <c r="A18" s="4" t="s">
        <v>41</v>
      </c>
      <c r="B18" s="5" t="n">
        <v>913</v>
      </c>
      <c r="C18" s="5" t="n">
        <v>739</v>
      </c>
      <c r="D18" s="5" t="n">
        <v>1043</v>
      </c>
    </row>
    <row r="19" spans="1:4">
      <c r="A19" s="4" t="s">
        <v>42</v>
      </c>
      <c r="B19" s="5" t="n">
        <v>25074</v>
      </c>
      <c r="C19" s="5" t="n">
        <v>18819</v>
      </c>
      <c r="D19" s="5" t="n">
        <v>22050</v>
      </c>
    </row>
    <row r="20" spans="1:4">
      <c r="A20" s="4" t="s">
        <v>43</v>
      </c>
      <c r="B20" s="5" t="n">
        <v>13827</v>
      </c>
      <c r="C20" s="5" t="n">
        <v>15640</v>
      </c>
      <c r="D20" s="5" t="n">
        <v>24244</v>
      </c>
    </row>
    <row r="21" spans="1:4">
      <c r="A21" s="4" t="s">
        <v>44</v>
      </c>
      <c r="B21" s="4" t="s">
        <v>45</v>
      </c>
      <c r="C21" s="4" t="s">
        <v>45</v>
      </c>
      <c r="D21" s="4" t="s">
        <v>45</v>
      </c>
    </row>
    <row r="22" spans="1:4">
      <c r="A22" s="3" t="s">
        <v>46</v>
      </c>
    </row>
    <row r="23" spans="1:4">
      <c r="A23" s="4" t="s">
        <v>47</v>
      </c>
      <c r="B23" s="5" t="n">
        <v>67060</v>
      </c>
      <c r="C23" s="5" t="n">
        <v>67006</v>
      </c>
      <c r="D23" s="5" t="n">
        <v>67006</v>
      </c>
    </row>
    <row r="24" spans="1:4">
      <c r="A24" s="4" t="s">
        <v>48</v>
      </c>
      <c r="B24" s="5" t="n">
        <v>54962</v>
      </c>
      <c r="C24" s="5" t="n">
        <v>53907</v>
      </c>
      <c r="D24" s="5" t="n">
        <v>53909</v>
      </c>
    </row>
    <row r="25" spans="1:4">
      <c r="A25" s="4" t="s">
        <v>49</v>
      </c>
      <c r="B25" s="5" t="n">
        <v>229959</v>
      </c>
      <c r="C25" s="5" t="n">
        <v>229443</v>
      </c>
      <c r="D25" s="5" t="n">
        <v>243310</v>
      </c>
    </row>
    <row r="26" spans="1:4">
      <c r="A26" s="4" t="s">
        <v>50</v>
      </c>
      <c r="B26" s="5" t="n">
        <v>-3158</v>
      </c>
      <c r="C26" s="5" t="n">
        <v>-3501</v>
      </c>
      <c r="D26" s="5" t="n">
        <v>-5822</v>
      </c>
    </row>
    <row r="27" spans="1:4">
      <c r="A27" s="4" t="s">
        <v>51</v>
      </c>
      <c r="B27" s="5" t="n">
        <v>-90402</v>
      </c>
      <c r="C27" s="5" t="n">
        <v>-82700</v>
      </c>
      <c r="D27" s="5" t="n">
        <v>-64187</v>
      </c>
    </row>
    <row r="28" spans="1:4">
      <c r="A28" s="4" t="s">
        <v>52</v>
      </c>
      <c r="B28" s="5" t="n">
        <v>258421</v>
      </c>
      <c r="C28" s="5" t="n">
        <v>264155</v>
      </c>
      <c r="D28" s="5" t="n">
        <v>294216</v>
      </c>
    </row>
    <row r="29" spans="1:4">
      <c r="A29" s="4" t="s">
        <v>53</v>
      </c>
      <c r="B29" s="5" t="n">
        <v>35</v>
      </c>
      <c r="C29" s="5" t="n">
        <v>74</v>
      </c>
      <c r="D29" s="5" t="n">
        <v>120</v>
      </c>
    </row>
    <row r="30" spans="1:4">
      <c r="A30" s="4" t="s">
        <v>54</v>
      </c>
      <c r="B30" s="5" t="n">
        <v>258456</v>
      </c>
      <c r="C30" s="5" t="n">
        <v>264229</v>
      </c>
      <c r="D30" s="5" t="n">
        <v>294336</v>
      </c>
    </row>
    <row r="31" spans="1:4">
      <c r="A31" s="4" t="s">
        <v>55</v>
      </c>
      <c r="B31" s="7" t="n">
        <v>297357</v>
      </c>
      <c r="C31" s="7" t="n">
        <v>298688</v>
      </c>
      <c r="D31" s="7" t="n">
        <v>340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5</v>
      </c>
    </row>
    <row r="4" spans="1:2">
      <c r="A4" s="4" t="s">
        <v>184</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07</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23</v>
      </c>
      <c r="D1" s="2" t="s">
        <v>24</v>
      </c>
    </row>
    <row r="2" spans="1:4">
      <c r="A2" s="3" t="s">
        <v>57</v>
      </c>
    </row>
    <row r="3" spans="1:4">
      <c r="A3" s="4" t="s">
        <v>58</v>
      </c>
      <c r="B3" s="7" t="n">
        <v>1</v>
      </c>
      <c r="C3" s="7" t="n">
        <v>1</v>
      </c>
      <c r="D3" s="7" t="n">
        <v>1</v>
      </c>
    </row>
    <row r="4" spans="1:4">
      <c r="A4" s="4" t="s">
        <v>59</v>
      </c>
      <c r="B4" s="5" t="n">
        <v>100000000</v>
      </c>
      <c r="C4" s="5" t="n">
        <v>100000000</v>
      </c>
      <c r="D4" s="5" t="n">
        <v>100000000</v>
      </c>
    </row>
    <row r="5" spans="1:4">
      <c r="A5" s="4" t="s">
        <v>60</v>
      </c>
      <c r="B5" s="5" t="n">
        <v>67060000</v>
      </c>
      <c r="C5" s="5" t="n">
        <v>67006000</v>
      </c>
      <c r="D5" s="5" t="n">
        <v>67006000</v>
      </c>
    </row>
    <row r="6" spans="1:4">
      <c r="A6" s="4" t="s">
        <v>61</v>
      </c>
      <c r="B6" s="5" t="n">
        <v>30984000</v>
      </c>
      <c r="C6" s="5" t="n">
        <v>30500000</v>
      </c>
      <c r="D6" s="5" t="n">
        <v>294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10</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3" t="s">
        <v>240</v>
      </c>
    </row>
    <row r="4" spans="1:2">
      <c r="A4" s="4" t="s">
        <v>241</v>
      </c>
      <c r="B4" s="5" t="n">
        <v>3</v>
      </c>
    </row>
    <row r="5" spans="1:2">
      <c r="A5" s="4" t="s">
        <v>242</v>
      </c>
    </row>
    <row r="6" spans="1:2">
      <c r="A6" s="3" t="s">
        <v>240</v>
      </c>
    </row>
    <row r="7" spans="1:2">
      <c r="A7" s="4" t="s">
        <v>243</v>
      </c>
      <c r="B7"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247</v>
      </c>
    </row>
    <row r="3" spans="1:2">
      <c r="A3" s="4" t="s">
        <v>248</v>
      </c>
      <c r="B3" s="7" t="n">
        <v>50000</v>
      </c>
    </row>
    <row r="4" spans="1:2">
      <c r="A4" s="4" t="s">
        <v>249</v>
      </c>
      <c r="B4" s="4" t="s">
        <v>250</v>
      </c>
    </row>
    <row r="5" spans="1:2">
      <c r="A5" s="4" t="s">
        <v>251</v>
      </c>
    </row>
    <row r="6" spans="1:2">
      <c r="A6" s="3" t="s">
        <v>247</v>
      </c>
    </row>
    <row r="7" spans="1:2">
      <c r="A7" s="4" t="s">
        <v>248</v>
      </c>
      <c r="B7" s="7" t="n">
        <v>100000</v>
      </c>
    </row>
    <row r="8" spans="1:2">
      <c r="A8" s="4" t="s">
        <v>249</v>
      </c>
      <c r="B8" s="4" t="s">
        <v>2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3</v>
      </c>
      <c r="D1" s="2" t="s">
        <v>1</v>
      </c>
    </row>
    <row r="2" spans="1:5">
      <c r="B2" s="2" t="s">
        <v>2</v>
      </c>
      <c r="C2" s="2" t="s">
        <v>24</v>
      </c>
      <c r="D2" s="2" t="s">
        <v>2</v>
      </c>
      <c r="E2" s="2" t="s">
        <v>24</v>
      </c>
    </row>
    <row r="3" spans="1:5">
      <c r="A3" s="3" t="s">
        <v>169</v>
      </c>
    </row>
    <row r="4" spans="1:5">
      <c r="A4" s="4" t="s">
        <v>254</v>
      </c>
      <c r="B4" s="5" t="n">
        <v>924204</v>
      </c>
      <c r="C4" s="5" t="n">
        <v>1207761</v>
      </c>
      <c r="D4" s="5" t="n">
        <v>1102952</v>
      </c>
      <c r="E4" s="5" t="n">
        <v>11567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3</v>
      </c>
      <c r="D1" s="2" t="s">
        <v>1</v>
      </c>
    </row>
    <row r="2" spans="1:5">
      <c r="B2" s="2" t="s">
        <v>2</v>
      </c>
      <c r="C2" s="2" t="s">
        <v>24</v>
      </c>
      <c r="D2" s="2" t="s">
        <v>2</v>
      </c>
      <c r="E2" s="2" t="s">
        <v>24</v>
      </c>
    </row>
    <row r="3" spans="1:5">
      <c r="A3" s="3" t="s">
        <v>256</v>
      </c>
    </row>
    <row r="4" spans="1:5">
      <c r="A4" s="4" t="s">
        <v>76</v>
      </c>
      <c r="B4" s="7" t="n">
        <v>4495</v>
      </c>
      <c r="C4" s="7" t="n">
        <v>4191</v>
      </c>
      <c r="D4" s="7" t="n">
        <v>10012</v>
      </c>
      <c r="E4" s="7" t="n">
        <v>9046</v>
      </c>
    </row>
    <row r="5" spans="1:5">
      <c r="A5" s="3" t="s">
        <v>257</v>
      </c>
    </row>
    <row r="6" spans="1:5">
      <c r="A6" s="4" t="s">
        <v>258</v>
      </c>
      <c r="B6" s="5" t="n">
        <v>36097228</v>
      </c>
      <c r="C6" s="5" t="n">
        <v>37659107</v>
      </c>
      <c r="D6" s="5" t="n">
        <v>36208573</v>
      </c>
      <c r="E6" s="5" t="n">
        <v>37829941</v>
      </c>
    </row>
    <row r="7" spans="1:5">
      <c r="A7" s="4" t="s">
        <v>259</v>
      </c>
      <c r="B7" s="5" t="n">
        <v>110083</v>
      </c>
      <c r="C7" s="5" t="n">
        <v>91831</v>
      </c>
      <c r="D7" s="5" t="n">
        <v>102035</v>
      </c>
      <c r="E7" s="5" t="n">
        <v>80661</v>
      </c>
    </row>
    <row r="8" spans="1:5">
      <c r="A8" s="4" t="s">
        <v>260</v>
      </c>
      <c r="B8" s="5" t="n">
        <v>36207311</v>
      </c>
      <c r="C8" s="5" t="n">
        <v>37750938</v>
      </c>
      <c r="D8" s="5" t="n">
        <v>36310608</v>
      </c>
      <c r="E8" s="5" t="n">
        <v>37910602</v>
      </c>
    </row>
    <row r="9" spans="1:5">
      <c r="A9" s="4" t="s">
        <v>258</v>
      </c>
      <c r="B9" s="5" t="n">
        <v>36097228</v>
      </c>
      <c r="C9" s="5" t="n">
        <v>37659107</v>
      </c>
      <c r="D9" s="5" t="n">
        <v>36208573</v>
      </c>
      <c r="E9" s="5" t="n">
        <v>37829941</v>
      </c>
    </row>
    <row r="10" spans="1:5">
      <c r="A10" s="4" t="s">
        <v>259</v>
      </c>
      <c r="B10" s="5" t="n">
        <v>110083</v>
      </c>
      <c r="C10" s="5" t="n">
        <v>91831</v>
      </c>
      <c r="D10" s="5" t="n">
        <v>102035</v>
      </c>
      <c r="E10" s="5" t="n">
        <v>80661</v>
      </c>
    </row>
    <row r="11" spans="1:5">
      <c r="A11" s="4" t="s">
        <v>261</v>
      </c>
      <c r="B11" s="5" t="n">
        <v>43001</v>
      </c>
      <c r="C11" s="5" t="n">
        <v>76662</v>
      </c>
      <c r="D11" s="5" t="n">
        <v>51547</v>
      </c>
      <c r="E11" s="5" t="n">
        <v>80688</v>
      </c>
    </row>
    <row r="12" spans="1:5">
      <c r="A12" s="4" t="s">
        <v>262</v>
      </c>
      <c r="B12" s="5" t="n">
        <v>36250312</v>
      </c>
      <c r="C12" s="5" t="n">
        <v>37827600</v>
      </c>
      <c r="D12" s="5" t="n">
        <v>36362155</v>
      </c>
      <c r="E12" s="5" t="n">
        <v>37991290</v>
      </c>
    </row>
    <row r="13" spans="1:5">
      <c r="A13" s="4" t="s">
        <v>263</v>
      </c>
      <c r="B13" s="8" t="n">
        <v>0.12</v>
      </c>
      <c r="C13" s="9" t="n">
        <v>0.11</v>
      </c>
      <c r="D13" s="8" t="n">
        <v>0.28</v>
      </c>
      <c r="E13" s="8" t="n">
        <v>0.24</v>
      </c>
    </row>
    <row r="14" spans="1:5">
      <c r="A14" s="4" t="s">
        <v>264</v>
      </c>
      <c r="B14" s="8" t="n">
        <v>0.12</v>
      </c>
      <c r="C14" s="9" t="n">
        <v>0.11</v>
      </c>
      <c r="D14" s="8" t="n">
        <v>0.28</v>
      </c>
      <c r="E14" s="8" t="n">
        <v>0.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265</v>
      </c>
      <c r="B1" s="2" t="s">
        <v>2</v>
      </c>
      <c r="C1" s="2" t="s">
        <v>266</v>
      </c>
      <c r="D1" s="2" t="s">
        <v>23</v>
      </c>
      <c r="E1" s="2" t="s">
        <v>24</v>
      </c>
      <c r="F1" s="2" t="s">
        <v>267</v>
      </c>
      <c r="G1" s="2" t="s">
        <v>268</v>
      </c>
    </row>
    <row r="2" spans="1:7">
      <c r="A2" s="3" t="s">
        <v>269</v>
      </c>
    </row>
    <row r="3" spans="1:7">
      <c r="A3" s="4" t="s">
        <v>270</v>
      </c>
      <c r="B3" s="7" t="n">
        <v>39203</v>
      </c>
      <c r="D3" s="7" t="n">
        <v>39103</v>
      </c>
      <c r="E3" s="7" t="n">
        <v>40370</v>
      </c>
    </row>
    <row r="4" spans="1:7">
      <c r="A4" s="4" t="s">
        <v>271</v>
      </c>
      <c r="B4" s="5" t="n">
        <v>-558</v>
      </c>
      <c r="D4" s="5" t="n">
        <v>-1034</v>
      </c>
      <c r="E4" s="5" t="n">
        <v>-481</v>
      </c>
    </row>
    <row r="5" spans="1:7">
      <c r="A5" s="4" t="s">
        <v>28</v>
      </c>
      <c r="B5" s="5" t="n">
        <v>38645</v>
      </c>
      <c r="D5" s="5" t="n">
        <v>38069</v>
      </c>
      <c r="E5" s="5" t="n">
        <v>39889</v>
      </c>
    </row>
    <row r="6" spans="1:7">
      <c r="A6" s="3" t="s">
        <v>272</v>
      </c>
    </row>
    <row r="7" spans="1:7">
      <c r="A7" s="4" t="s">
        <v>273</v>
      </c>
      <c r="B7" s="5" t="n">
        <v>4784</v>
      </c>
      <c r="D7" s="5" t="n">
        <v>4896</v>
      </c>
      <c r="E7" s="5" t="n">
        <v>6657</v>
      </c>
    </row>
    <row r="8" spans="1:7">
      <c r="A8" s="4" t="s">
        <v>274</v>
      </c>
      <c r="B8" s="5" t="n">
        <v>1929</v>
      </c>
      <c r="D8" s="5" t="n">
        <v>1845</v>
      </c>
      <c r="E8" s="5" t="n">
        <v>3957</v>
      </c>
    </row>
    <row r="9" spans="1:7">
      <c r="A9" s="4" t="s">
        <v>275</v>
      </c>
      <c r="B9" s="5" t="n">
        <v>38789</v>
      </c>
      <c r="D9" s="5" t="n">
        <v>39098</v>
      </c>
      <c r="E9" s="5" t="n">
        <v>43452</v>
      </c>
    </row>
    <row r="10" spans="1:7">
      <c r="A10" s="4" t="s">
        <v>29</v>
      </c>
      <c r="B10" s="5" t="n">
        <v>45502</v>
      </c>
      <c r="D10" s="5" t="n">
        <v>45839</v>
      </c>
      <c r="E10" s="5" t="n">
        <v>54066</v>
      </c>
    </row>
    <row r="11" spans="1:7">
      <c r="A11" s="3" t="s">
        <v>276</v>
      </c>
    </row>
    <row r="12" spans="1:7">
      <c r="A12" s="4" t="s">
        <v>277</v>
      </c>
      <c r="B12" s="5" t="n">
        <v>762</v>
      </c>
      <c r="D12" s="5" t="n">
        <v>716</v>
      </c>
      <c r="E12" s="5" t="n">
        <v>637</v>
      </c>
    </row>
    <row r="13" spans="1:7">
      <c r="A13" s="4" t="s">
        <v>278</v>
      </c>
      <c r="B13" s="5" t="n">
        <v>1652</v>
      </c>
      <c r="D13" s="5" t="n">
        <v>1721</v>
      </c>
      <c r="E13" s="5" t="n">
        <v>0</v>
      </c>
    </row>
    <row r="14" spans="1:7">
      <c r="A14" s="4" t="s">
        <v>279</v>
      </c>
      <c r="B14" s="5" t="n">
        <v>103</v>
      </c>
      <c r="D14" s="5" t="n">
        <v>255</v>
      </c>
      <c r="E14" s="5" t="n">
        <v>830</v>
      </c>
    </row>
    <row r="15" spans="1:7">
      <c r="A15" s="4" t="s">
        <v>280</v>
      </c>
      <c r="B15" s="5" t="n">
        <v>2441</v>
      </c>
      <c r="D15" s="5" t="n">
        <v>1737</v>
      </c>
      <c r="E15" s="5" t="n">
        <v>2341</v>
      </c>
    </row>
    <row r="16" spans="1:7">
      <c r="A16" s="4" t="s">
        <v>31</v>
      </c>
      <c r="B16" s="5" t="n">
        <v>4958</v>
      </c>
      <c r="D16" s="5" t="n">
        <v>4429</v>
      </c>
      <c r="E16" s="5" t="n">
        <v>3808</v>
      </c>
    </row>
    <row r="17" spans="1:7">
      <c r="A17" s="3" t="s">
        <v>281</v>
      </c>
    </row>
    <row r="18" spans="1:7">
      <c r="A18" s="4" t="s">
        <v>33</v>
      </c>
      <c r="B18" s="5" t="n">
        <v>110706</v>
      </c>
      <c r="D18" s="5" t="n">
        <v>115704</v>
      </c>
      <c r="E18" s="5" t="n">
        <v>118291</v>
      </c>
    </row>
    <row r="19" spans="1:7">
      <c r="A19" s="3" t="s">
        <v>282</v>
      </c>
    </row>
    <row r="20" spans="1:7">
      <c r="A20" s="4" t="s">
        <v>283</v>
      </c>
      <c r="B20" s="5" t="n">
        <v>2611</v>
      </c>
      <c r="D20" s="5" t="n">
        <v>2805</v>
      </c>
      <c r="E20" s="5" t="n">
        <v>2896</v>
      </c>
    </row>
    <row r="21" spans="1:7">
      <c r="A21" s="4" t="s">
        <v>284</v>
      </c>
      <c r="B21" s="5" t="n">
        <v>38</v>
      </c>
      <c r="D21" s="5" t="n">
        <v>0</v>
      </c>
      <c r="E21" s="5" t="n">
        <v>0</v>
      </c>
    </row>
    <row r="22" spans="1:7">
      <c r="A22" s="4" t="s">
        <v>285</v>
      </c>
      <c r="B22" s="5" t="n">
        <v>1134</v>
      </c>
      <c r="D22" s="5" t="n">
        <v>1322</v>
      </c>
      <c r="E22" s="5" t="n">
        <v>1243</v>
      </c>
    </row>
    <row r="23" spans="1:7">
      <c r="A23" s="4" t="s">
        <v>36</v>
      </c>
      <c r="B23" s="5" t="n">
        <v>3783</v>
      </c>
      <c r="D23" s="5" t="n">
        <v>4127</v>
      </c>
      <c r="E23" s="5" t="n">
        <v>4139</v>
      </c>
    </row>
    <row r="24" spans="1:7">
      <c r="A24" s="3" t="s">
        <v>286</v>
      </c>
    </row>
    <row r="25" spans="1:7">
      <c r="A25" s="4" t="s">
        <v>287</v>
      </c>
      <c r="B25" s="5" t="n">
        <v>3628</v>
      </c>
      <c r="D25" s="5" t="n">
        <v>1883</v>
      </c>
      <c r="E25" s="5" t="n">
        <v>2031</v>
      </c>
    </row>
    <row r="26" spans="1:7">
      <c r="A26" s="4" t="s">
        <v>288</v>
      </c>
      <c r="B26" s="5" t="n">
        <v>3632</v>
      </c>
      <c r="D26" s="5" t="n">
        <v>3864</v>
      </c>
      <c r="E26" s="5" t="n">
        <v>4315</v>
      </c>
    </row>
    <row r="27" spans="1:7">
      <c r="A27" s="4" t="s">
        <v>289</v>
      </c>
      <c r="B27" s="5" t="n">
        <v>1975</v>
      </c>
      <c r="D27" s="5" t="n">
        <v>1730</v>
      </c>
      <c r="E27" s="5" t="n">
        <v>1702</v>
      </c>
    </row>
    <row r="28" spans="1:7">
      <c r="A28" s="4" t="s">
        <v>184</v>
      </c>
      <c r="B28" s="5" t="n">
        <v>2076</v>
      </c>
      <c r="C28" s="7" t="n">
        <v>2316</v>
      </c>
      <c r="D28" s="5" t="n">
        <v>1835</v>
      </c>
      <c r="E28" s="5" t="n">
        <v>1752</v>
      </c>
      <c r="F28" s="7" t="n">
        <v>2285</v>
      </c>
      <c r="G28" s="7" t="n">
        <v>3120</v>
      </c>
    </row>
    <row r="29" spans="1:7">
      <c r="A29" s="4" t="s">
        <v>290</v>
      </c>
      <c r="B29" s="5" t="n">
        <v>213</v>
      </c>
      <c r="D29" s="5" t="n">
        <v>475</v>
      </c>
      <c r="E29" s="5" t="n">
        <v>1108</v>
      </c>
    </row>
    <row r="30" spans="1:7">
      <c r="A30" s="4" t="s">
        <v>291</v>
      </c>
      <c r="B30" s="5" t="n">
        <v>1357</v>
      </c>
      <c r="D30" s="5" t="n">
        <v>1117</v>
      </c>
      <c r="E30" s="5" t="n">
        <v>1031</v>
      </c>
    </row>
    <row r="31" spans="1:7">
      <c r="A31" s="4" t="s">
        <v>292</v>
      </c>
      <c r="B31" s="5" t="n">
        <v>381</v>
      </c>
      <c r="D31" s="5" t="n">
        <v>407</v>
      </c>
      <c r="E31" s="5" t="n">
        <v>1028</v>
      </c>
    </row>
    <row r="32" spans="1:7">
      <c r="A32" s="4" t="s">
        <v>285</v>
      </c>
      <c r="B32" s="5" t="n">
        <v>823</v>
      </c>
      <c r="D32" s="5" t="n">
        <v>731</v>
      </c>
      <c r="E32" s="5" t="n">
        <v>1082</v>
      </c>
    </row>
    <row r="33" spans="1:7">
      <c r="A33" s="4" t="s">
        <v>40</v>
      </c>
      <c r="B33" s="5" t="n">
        <v>14085</v>
      </c>
      <c r="D33" s="5" t="n">
        <v>12042</v>
      </c>
      <c r="E33" s="5" t="n">
        <v>14049</v>
      </c>
    </row>
    <row r="34" spans="1:7">
      <c r="A34" s="3" t="s">
        <v>293</v>
      </c>
    </row>
    <row r="35" spans="1:7">
      <c r="A35" s="4" t="s">
        <v>294</v>
      </c>
      <c r="B35" s="5" t="n">
        <v>7706</v>
      </c>
      <c r="D35" s="5" t="n">
        <v>7662</v>
      </c>
      <c r="E35" s="5" t="n">
        <v>12151</v>
      </c>
    </row>
    <row r="36" spans="1:7">
      <c r="A36" s="4" t="s">
        <v>295</v>
      </c>
      <c r="B36" s="5" t="n">
        <v>1565</v>
      </c>
      <c r="D36" s="5" t="n">
        <v>1732</v>
      </c>
      <c r="E36" s="5" t="n">
        <v>3049</v>
      </c>
    </row>
    <row r="37" spans="1:7">
      <c r="A37" s="4" t="s">
        <v>30</v>
      </c>
      <c r="B37" s="5" t="n">
        <v>1557</v>
      </c>
      <c r="D37" s="5" t="n">
        <v>3247</v>
      </c>
      <c r="E37" s="5" t="n">
        <v>5764</v>
      </c>
    </row>
    <row r="38" spans="1:7">
      <c r="A38" s="4" t="s">
        <v>296</v>
      </c>
      <c r="B38" s="5" t="n">
        <v>2999</v>
      </c>
      <c r="D38" s="5" t="n">
        <v>2999</v>
      </c>
      <c r="E38" s="5" t="n">
        <v>3280</v>
      </c>
    </row>
    <row r="39" spans="1:7">
      <c r="A39" s="4" t="s">
        <v>43</v>
      </c>
      <c r="B39" s="5" t="n">
        <v>13827</v>
      </c>
      <c r="D39" s="5" t="n">
        <v>15640</v>
      </c>
      <c r="E39" s="5" t="n">
        <v>24244</v>
      </c>
    </row>
    <row r="40" spans="1:7">
      <c r="A40" s="4" t="s">
        <v>297</v>
      </c>
    </row>
    <row r="41" spans="1:7">
      <c r="A41" s="3" t="s">
        <v>281</v>
      </c>
    </row>
    <row r="42" spans="1:7">
      <c r="A42" s="4" t="s">
        <v>298</v>
      </c>
      <c r="B42" s="5" t="n">
        <v>0</v>
      </c>
      <c r="D42" s="5" t="n">
        <v>244</v>
      </c>
      <c r="E42" s="5" t="n">
        <v>324</v>
      </c>
    </row>
    <row r="43" spans="1:7">
      <c r="A43" s="4" t="s">
        <v>299</v>
      </c>
    </row>
    <row r="44" spans="1:7">
      <c r="A44" s="3" t="s">
        <v>281</v>
      </c>
    </row>
    <row r="45" spans="1:7">
      <c r="A45" s="4" t="s">
        <v>298</v>
      </c>
      <c r="B45" s="5" t="n">
        <v>0</v>
      </c>
      <c r="D45" s="5" t="n">
        <v>1595</v>
      </c>
      <c r="E45" s="5" t="n">
        <v>2597</v>
      </c>
    </row>
    <row r="46" spans="1:7">
      <c r="A46" s="4" t="s">
        <v>300</v>
      </c>
    </row>
    <row r="47" spans="1:7">
      <c r="A47" s="3" t="s">
        <v>281</v>
      </c>
    </row>
    <row r="48" spans="1:7">
      <c r="A48" s="4" t="s">
        <v>298</v>
      </c>
      <c r="B48" s="5" t="n">
        <v>0</v>
      </c>
      <c r="D48" s="5" t="n">
        <v>329</v>
      </c>
      <c r="E48" s="5" t="n">
        <v>639</v>
      </c>
    </row>
    <row r="49" spans="1:7">
      <c r="A49" s="4" t="s">
        <v>301</v>
      </c>
    </row>
    <row r="50" spans="1:7">
      <c r="A50" s="3" t="s">
        <v>281</v>
      </c>
    </row>
    <row r="51" spans="1:7">
      <c r="A51" s="4" t="s">
        <v>302</v>
      </c>
      <c r="B51" s="5" t="n">
        <v>0</v>
      </c>
      <c r="D51" s="5" t="n">
        <v>-1368</v>
      </c>
      <c r="E51" s="5" t="n">
        <v>-2207</v>
      </c>
    </row>
    <row r="52" spans="1:7">
      <c r="A52" s="4" t="s">
        <v>33</v>
      </c>
      <c r="B52" s="5" t="n">
        <v>0</v>
      </c>
      <c r="D52" s="5" t="n">
        <v>800</v>
      </c>
      <c r="E52" s="5" t="n">
        <v>1353</v>
      </c>
    </row>
    <row r="53" spans="1:7">
      <c r="A53" s="4" t="s">
        <v>297</v>
      </c>
    </row>
    <row r="54" spans="1:7">
      <c r="A54" s="3" t="s">
        <v>281</v>
      </c>
    </row>
    <row r="55" spans="1:7">
      <c r="A55" s="4" t="s">
        <v>298</v>
      </c>
      <c r="B55" s="5" t="n">
        <v>3054</v>
      </c>
      <c r="D55" s="5" t="n">
        <v>3054</v>
      </c>
      <c r="E55" s="5" t="n">
        <v>2921</v>
      </c>
    </row>
    <row r="56" spans="1:7">
      <c r="A56" s="4" t="s">
        <v>299</v>
      </c>
    </row>
    <row r="57" spans="1:7">
      <c r="A57" s="3" t="s">
        <v>281</v>
      </c>
    </row>
    <row r="58" spans="1:7">
      <c r="A58" s="4" t="s">
        <v>298</v>
      </c>
      <c r="B58" s="5" t="n">
        <v>78340</v>
      </c>
      <c r="D58" s="5" t="n">
        <v>77827</v>
      </c>
      <c r="E58" s="5" t="n">
        <v>76697</v>
      </c>
    </row>
    <row r="59" spans="1:7">
      <c r="A59" s="4" t="s">
        <v>300</v>
      </c>
    </row>
    <row r="60" spans="1:7">
      <c r="A60" s="3" t="s">
        <v>281</v>
      </c>
    </row>
    <row r="61" spans="1:7">
      <c r="A61" s="4" t="s">
        <v>298</v>
      </c>
      <c r="B61" s="5" t="n">
        <v>142709</v>
      </c>
      <c r="D61" s="5" t="n">
        <v>140996</v>
      </c>
      <c r="E61" s="5" t="n">
        <v>136666</v>
      </c>
    </row>
    <row r="62" spans="1:7">
      <c r="A62" s="4" t="s">
        <v>303</v>
      </c>
    </row>
    <row r="63" spans="1:7">
      <c r="A63" s="3" t="s">
        <v>281</v>
      </c>
    </row>
    <row r="64" spans="1:7">
      <c r="A64" s="4" t="s">
        <v>302</v>
      </c>
      <c r="B64" s="5" t="n">
        <v>-112843</v>
      </c>
      <c r="D64" s="5" t="n">
        <v>-106419</v>
      </c>
      <c r="E64" s="5" t="n">
        <v>-99346</v>
      </c>
    </row>
    <row r="65" spans="1:7">
      <c r="A65" s="4" t="s">
        <v>304</v>
      </c>
      <c r="B65" s="5" t="n">
        <v>-554</v>
      </c>
      <c r="D65" s="5" t="n">
        <v>-554</v>
      </c>
      <c r="E65" s="5" t="n">
        <v>0</v>
      </c>
    </row>
    <row r="66" spans="1:7">
      <c r="A66" s="4" t="s">
        <v>33</v>
      </c>
      <c r="B66" s="5" t="n">
        <v>110706</v>
      </c>
      <c r="D66" s="5" t="n">
        <v>114904</v>
      </c>
      <c r="E66" s="5" t="n">
        <v>116938</v>
      </c>
    </row>
    <row r="67" spans="1:7">
      <c r="A67" s="4" t="s">
        <v>305</v>
      </c>
    </row>
    <row r="68" spans="1:7">
      <c r="A68" s="3" t="s">
        <v>281</v>
      </c>
    </row>
    <row r="69" spans="1:7">
      <c r="A69" s="4" t="s">
        <v>33</v>
      </c>
      <c r="B69" s="7" t="n">
        <v>110706</v>
      </c>
      <c r="D69" s="7" t="n">
        <v>115704</v>
      </c>
      <c r="E69" s="7" t="n">
        <v>1182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9"/>
    <col customWidth="1" max="5" min="5" width="14"/>
    <col customWidth="1" max="6" min="6" width="14"/>
  </cols>
  <sheetData>
    <row r="1" spans="1:6">
      <c r="A1" s="1" t="s">
        <v>306</v>
      </c>
      <c r="B1" s="2" t="s">
        <v>63</v>
      </c>
      <c r="D1" s="2" t="s">
        <v>1</v>
      </c>
    </row>
    <row r="2" spans="1:6">
      <c r="B2" s="2" t="s">
        <v>2</v>
      </c>
      <c r="C2" s="2" t="s">
        <v>24</v>
      </c>
      <c r="D2" s="2" t="s">
        <v>2</v>
      </c>
      <c r="E2" s="2" t="s">
        <v>24</v>
      </c>
      <c r="F2" s="2" t="s">
        <v>23</v>
      </c>
    </row>
    <row r="3" spans="1:6">
      <c r="A3" s="3" t="s">
        <v>307</v>
      </c>
    </row>
    <row r="4" spans="1:6">
      <c r="A4" s="4" t="s">
        <v>292</v>
      </c>
      <c r="B4" s="7" t="n">
        <v>381</v>
      </c>
      <c r="C4" s="7" t="n">
        <v>1028</v>
      </c>
      <c r="D4" s="7" t="n">
        <v>381</v>
      </c>
      <c r="E4" s="7" t="n">
        <v>1028</v>
      </c>
      <c r="F4" s="7" t="n">
        <v>407</v>
      </c>
    </row>
    <row r="5" spans="1:6">
      <c r="A5" s="4" t="s">
        <v>295</v>
      </c>
      <c r="B5" s="5" t="n">
        <v>1565</v>
      </c>
      <c r="C5" s="5" t="n">
        <v>3049</v>
      </c>
      <c r="D5" s="5" t="n">
        <v>1565</v>
      </c>
      <c r="E5" s="5" t="n">
        <v>3049</v>
      </c>
      <c r="F5" s="7" t="n">
        <v>1732</v>
      </c>
    </row>
    <row r="6" spans="1:6">
      <c r="A6" s="4" t="s">
        <v>149</v>
      </c>
      <c r="D6" s="7" t="n">
        <v>-282</v>
      </c>
      <c r="E6" s="5" t="n">
        <v>-735</v>
      </c>
    </row>
    <row r="7" spans="1:6">
      <c r="A7" s="4" t="s">
        <v>308</v>
      </c>
    </row>
    <row r="8" spans="1:6">
      <c r="A8" s="3" t="s">
        <v>309</v>
      </c>
    </row>
    <row r="9" spans="1:6">
      <c r="A9" s="4" t="s">
        <v>310</v>
      </c>
      <c r="D9" s="4" t="s">
        <v>311</v>
      </c>
    </row>
    <row r="10" spans="1:6">
      <c r="A10" s="4" t="s">
        <v>312</v>
      </c>
    </row>
    <row r="11" spans="1:6">
      <c r="A11" s="3" t="s">
        <v>309</v>
      </c>
    </row>
    <row r="12" spans="1:6">
      <c r="A12" s="4" t="s">
        <v>310</v>
      </c>
      <c r="D12" s="4" t="s">
        <v>313</v>
      </c>
    </row>
    <row r="13" spans="1:6">
      <c r="A13" s="4" t="s">
        <v>314</v>
      </c>
    </row>
    <row r="14" spans="1:6">
      <c r="A14" s="3" t="s">
        <v>309</v>
      </c>
    </row>
    <row r="15" spans="1:6">
      <c r="A15" s="4" t="s">
        <v>315</v>
      </c>
      <c r="D15" s="4" t="s">
        <v>316</v>
      </c>
    </row>
    <row r="16" spans="1:6">
      <c r="A16" s="4" t="s">
        <v>317</v>
      </c>
      <c r="B16" s="5" t="n">
        <v>2500</v>
      </c>
      <c r="D16" s="7" t="n">
        <v>2500</v>
      </c>
    </row>
    <row r="17" spans="1:6">
      <c r="A17" s="4" t="s">
        <v>318</v>
      </c>
      <c r="D17" s="4" t="s">
        <v>319</v>
      </c>
    </row>
    <row r="18" spans="1:6">
      <c r="A18" s="3" t="s">
        <v>307</v>
      </c>
    </row>
    <row r="19" spans="1:6">
      <c r="A19" s="4" t="s">
        <v>320</v>
      </c>
      <c r="B19" s="5" t="n">
        <v>1397</v>
      </c>
      <c r="C19" s="5" t="n">
        <v>1325</v>
      </c>
      <c r="D19" s="7" t="n">
        <v>1397</v>
      </c>
      <c r="E19" s="5" t="n">
        <v>1325</v>
      </c>
    </row>
    <row r="20" spans="1:6">
      <c r="A20" s="4" t="s">
        <v>292</v>
      </c>
      <c r="B20" s="5" t="n">
        <v>228</v>
      </c>
      <c r="C20" s="5" t="n">
        <v>310</v>
      </c>
      <c r="D20" s="5" t="n">
        <v>228</v>
      </c>
      <c r="E20" s="5" t="n">
        <v>310</v>
      </c>
    </row>
    <row r="21" spans="1:6">
      <c r="A21" s="4" t="s">
        <v>295</v>
      </c>
      <c r="B21" s="5" t="n">
        <v>1169</v>
      </c>
      <c r="C21" s="5" t="n">
        <v>1015</v>
      </c>
      <c r="D21" s="5" t="n">
        <v>1169</v>
      </c>
      <c r="E21" s="5" t="n">
        <v>1015</v>
      </c>
    </row>
    <row r="22" spans="1:6">
      <c r="A22" s="4" t="s">
        <v>149</v>
      </c>
      <c r="B22" s="5" t="n">
        <v>143</v>
      </c>
      <c r="C22" s="5" t="n">
        <v>121</v>
      </c>
      <c r="D22" s="5" t="n">
        <v>203</v>
      </c>
      <c r="E22" s="5" t="n">
        <v>150</v>
      </c>
    </row>
    <row r="23" spans="1:6">
      <c r="A23" s="4" t="s">
        <v>321</v>
      </c>
      <c r="D23" s="7" t="n">
        <v>511</v>
      </c>
    </row>
    <row r="24" spans="1:6">
      <c r="A24" s="4" t="s">
        <v>322</v>
      </c>
    </row>
    <row r="25" spans="1:6">
      <c r="A25" s="3" t="s">
        <v>309</v>
      </c>
    </row>
    <row r="26" spans="1:6">
      <c r="A26" s="4" t="s">
        <v>315</v>
      </c>
      <c r="D26" s="4" t="s">
        <v>323</v>
      </c>
    </row>
    <row r="27" spans="1:6">
      <c r="A27" s="4" t="s">
        <v>310</v>
      </c>
      <c r="D27" s="4" t="s">
        <v>324</v>
      </c>
    </row>
    <row r="28" spans="1:6">
      <c r="A28" s="4" t="s">
        <v>317</v>
      </c>
      <c r="B28" s="5" t="n">
        <v>15000</v>
      </c>
      <c r="D28" s="7" t="n">
        <v>15000</v>
      </c>
    </row>
    <row r="29" spans="1:6">
      <c r="A29" s="4" t="s">
        <v>318</v>
      </c>
      <c r="D29" s="4" t="s">
        <v>325</v>
      </c>
    </row>
    <row r="30" spans="1:6">
      <c r="A30" s="3" t="s">
        <v>307</v>
      </c>
    </row>
    <row r="31" spans="1:6">
      <c r="A31" s="4" t="s">
        <v>320</v>
      </c>
      <c r="B31" s="5" t="n">
        <v>504</v>
      </c>
      <c r="C31" s="5" t="n">
        <v>2720</v>
      </c>
      <c r="D31" s="7" t="n">
        <v>504</v>
      </c>
      <c r="E31" s="5" t="n">
        <v>2720</v>
      </c>
    </row>
    <row r="32" spans="1:6">
      <c r="A32" s="4" t="s">
        <v>292</v>
      </c>
      <c r="B32" s="5" t="n">
        <v>108</v>
      </c>
      <c r="C32" s="5" t="n">
        <v>686</v>
      </c>
      <c r="D32" s="5" t="n">
        <v>108</v>
      </c>
      <c r="E32" s="5" t="n">
        <v>686</v>
      </c>
    </row>
    <row r="33" spans="1:6">
      <c r="A33" s="4" t="s">
        <v>295</v>
      </c>
      <c r="B33" s="5" t="n">
        <v>396</v>
      </c>
      <c r="C33" s="5" t="n">
        <v>2034</v>
      </c>
      <c r="D33" s="5" t="n">
        <v>396</v>
      </c>
      <c r="E33" s="5" t="n">
        <v>2034</v>
      </c>
    </row>
    <row r="34" spans="1:6">
      <c r="A34" s="4" t="s">
        <v>149</v>
      </c>
      <c r="B34" s="7" t="n">
        <v>0</v>
      </c>
      <c r="C34" s="7" t="n">
        <v>0</v>
      </c>
      <c r="D34" s="5" t="n">
        <v>79</v>
      </c>
      <c r="E34" s="7" t="n">
        <v>585</v>
      </c>
    </row>
    <row r="35" spans="1:6">
      <c r="A35" s="4" t="s">
        <v>321</v>
      </c>
      <c r="D35" s="7" t="n">
        <v>1471</v>
      </c>
    </row>
    <row r="36" spans="1:6">
      <c r="A36" s="4" t="s">
        <v>326</v>
      </c>
    </row>
    <row r="37" spans="1:6">
      <c r="A37" s="3" t="s">
        <v>327</v>
      </c>
    </row>
    <row r="38" spans="1:6">
      <c r="A38" s="4" t="s">
        <v>328</v>
      </c>
      <c r="D38" s="4" t="s">
        <v>329</v>
      </c>
    </row>
    <row r="39" spans="1:6">
      <c r="A39" s="4" t="s">
        <v>330</v>
      </c>
      <c r="D39" s="4" t="s">
        <v>331</v>
      </c>
    </row>
    <row r="40" spans="1:6">
      <c r="A40" s="4" t="s">
        <v>332</v>
      </c>
      <c r="B40" s="4" t="s">
        <v>333</v>
      </c>
      <c r="D40" s="4" t="s">
        <v>3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35"/>
    <col customWidth="1" max="6" min="6" width="21"/>
    <col customWidth="1" max="7" min="7" width="28"/>
  </cols>
  <sheetData>
    <row r="1" spans="1:7">
      <c r="A1" s="1" t="s">
        <v>334</v>
      </c>
      <c r="B1" s="2" t="s">
        <v>63</v>
      </c>
      <c r="E1" s="2" t="s">
        <v>1</v>
      </c>
      <c r="G1" s="2" t="s">
        <v>335</v>
      </c>
    </row>
    <row r="2" spans="1:7">
      <c r="B2" s="2" t="s">
        <v>336</v>
      </c>
      <c r="C2" s="2" t="s">
        <v>337</v>
      </c>
      <c r="D2" s="2" t="s">
        <v>246</v>
      </c>
      <c r="E2" s="2" t="s">
        <v>338</v>
      </c>
      <c r="F2" s="2" t="s">
        <v>246</v>
      </c>
      <c r="G2" s="2" t="s">
        <v>339</v>
      </c>
    </row>
    <row r="3" spans="1:7">
      <c r="A3" s="3" t="s">
        <v>340</v>
      </c>
    </row>
    <row r="4" spans="1:7">
      <c r="A4" s="4" t="s">
        <v>341</v>
      </c>
      <c r="B4" s="7" t="n">
        <v>0</v>
      </c>
      <c r="D4" s="7" t="n">
        <v>0</v>
      </c>
      <c r="E4" s="7" t="n">
        <v>0</v>
      </c>
      <c r="F4" s="7" t="n">
        <v>0</v>
      </c>
    </row>
    <row r="5" spans="1:7">
      <c r="A5" s="4" t="s">
        <v>342</v>
      </c>
      <c r="E5" s="5" t="n">
        <v>3</v>
      </c>
    </row>
    <row r="6" spans="1:7">
      <c r="A6" s="4" t="s">
        <v>343</v>
      </c>
      <c r="B6" s="7" t="n">
        <v>0</v>
      </c>
      <c r="D6" s="7" t="n">
        <v>0</v>
      </c>
      <c r="E6" s="7" t="n">
        <v>0</v>
      </c>
      <c r="F6" s="7" t="n">
        <v>0</v>
      </c>
    </row>
    <row r="7" spans="1:7">
      <c r="A7" s="4" t="s">
        <v>344</v>
      </c>
    </row>
    <row r="8" spans="1:7">
      <c r="A8" s="3" t="s">
        <v>340</v>
      </c>
    </row>
    <row r="9" spans="1:7">
      <c r="A9" s="4" t="s">
        <v>342</v>
      </c>
      <c r="C9" s="5" t="n">
        <v>1</v>
      </c>
      <c r="G9" s="5" t="n">
        <v>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3</v>
      </c>
      <c r="D1" s="2" t="s">
        <v>1</v>
      </c>
    </row>
    <row r="2" spans="1:5">
      <c r="B2" s="2" t="s">
        <v>2</v>
      </c>
      <c r="C2" s="2" t="s">
        <v>24</v>
      </c>
      <c r="D2" s="2" t="s">
        <v>2</v>
      </c>
      <c r="E2" s="2" t="s">
        <v>24</v>
      </c>
    </row>
    <row r="3" spans="1:5">
      <c r="A3" s="3" t="s">
        <v>346</v>
      </c>
    </row>
    <row r="4" spans="1:5">
      <c r="A4" s="4" t="s">
        <v>347</v>
      </c>
      <c r="B4" s="7" t="n">
        <v>20</v>
      </c>
      <c r="C4" s="7" t="n">
        <v>108</v>
      </c>
      <c r="D4" s="7" t="n">
        <v>40</v>
      </c>
      <c r="E4" s="7" t="n">
        <v>216</v>
      </c>
    </row>
    <row r="5" spans="1:5">
      <c r="A5" s="4" t="s">
        <v>348</v>
      </c>
      <c r="B5" s="5" t="n">
        <v>83</v>
      </c>
      <c r="C5" s="5" t="n">
        <v>105</v>
      </c>
      <c r="D5" s="5" t="n">
        <v>166</v>
      </c>
      <c r="E5" s="5" t="n">
        <v>210</v>
      </c>
    </row>
    <row r="6" spans="1:5">
      <c r="A6" s="4" t="s">
        <v>349</v>
      </c>
      <c r="B6" s="5" t="n">
        <v>37</v>
      </c>
      <c r="C6" s="5" t="n">
        <v>84</v>
      </c>
      <c r="D6" s="5" t="n">
        <v>74</v>
      </c>
      <c r="E6" s="5" t="n">
        <v>168</v>
      </c>
    </row>
    <row r="7" spans="1:5">
      <c r="A7" s="4" t="s">
        <v>350</v>
      </c>
      <c r="B7" s="5" t="n">
        <v>-40</v>
      </c>
      <c r="C7" s="5" t="n">
        <v>0</v>
      </c>
      <c r="D7" s="5" t="n">
        <v>-80</v>
      </c>
      <c r="E7" s="5" t="n">
        <v>0</v>
      </c>
    </row>
    <row r="8" spans="1:5">
      <c r="A8" s="4" t="s">
        <v>351</v>
      </c>
      <c r="B8" s="7" t="n">
        <v>100</v>
      </c>
      <c r="C8" s="7" t="n">
        <v>297</v>
      </c>
      <c r="D8" s="7" t="n">
        <v>200</v>
      </c>
      <c r="E8" s="7" t="n">
        <v>5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52</v>
      </c>
      <c r="B1" s="2" t="s">
        <v>63</v>
      </c>
      <c r="D1" s="2" t="s">
        <v>1</v>
      </c>
    </row>
    <row r="2" spans="1:5">
      <c r="B2" s="2" t="s">
        <v>2</v>
      </c>
      <c r="C2" s="2" t="s">
        <v>24</v>
      </c>
      <c r="D2" s="2" t="s">
        <v>2</v>
      </c>
      <c r="E2" s="2" t="s">
        <v>24</v>
      </c>
    </row>
    <row r="3" spans="1:5">
      <c r="A3" s="3" t="s">
        <v>353</v>
      </c>
    </row>
    <row r="4" spans="1:5">
      <c r="A4" s="4" t="s">
        <v>354</v>
      </c>
      <c r="B4" s="7" t="n">
        <v>2316</v>
      </c>
      <c r="C4" s="7" t="n">
        <v>2285</v>
      </c>
      <c r="D4" s="7" t="n">
        <v>1835</v>
      </c>
      <c r="E4" s="7" t="n">
        <v>3120</v>
      </c>
    </row>
    <row r="5" spans="1:5">
      <c r="A5" s="4" t="s">
        <v>355</v>
      </c>
      <c r="B5" s="5" t="n">
        <v>262</v>
      </c>
      <c r="C5" s="5" t="n">
        <v>389</v>
      </c>
      <c r="D5" s="5" t="n">
        <v>1086</v>
      </c>
      <c r="E5" s="5" t="n">
        <v>748</v>
      </c>
    </row>
    <row r="6" spans="1:5">
      <c r="A6" s="4" t="s">
        <v>356</v>
      </c>
      <c r="B6" s="5" t="n">
        <v>-502</v>
      </c>
      <c r="C6" s="5" t="n">
        <v>-922</v>
      </c>
      <c r="D6" s="5" t="n">
        <v>-845</v>
      </c>
      <c r="E6" s="5" t="n">
        <v>-2116</v>
      </c>
    </row>
    <row r="7" spans="1:5">
      <c r="A7" s="4" t="s">
        <v>357</v>
      </c>
      <c r="B7" s="7" t="n">
        <v>2076</v>
      </c>
      <c r="C7" s="7" t="n">
        <v>1752</v>
      </c>
      <c r="D7" s="7" t="n">
        <v>2076</v>
      </c>
      <c r="E7" s="7" t="n">
        <v>17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24</v>
      </c>
      <c r="D2" s="2" t="s">
        <v>2</v>
      </c>
      <c r="E2" s="2" t="s">
        <v>24</v>
      </c>
    </row>
    <row r="3" spans="1:5">
      <c r="A3" s="3" t="s">
        <v>64</v>
      </c>
    </row>
    <row r="4" spans="1:5">
      <c r="A4" s="4" t="s">
        <v>65</v>
      </c>
      <c r="B4" s="7" t="n">
        <v>67598</v>
      </c>
      <c r="C4" s="7" t="n">
        <v>67518</v>
      </c>
      <c r="D4" s="7" t="n">
        <v>135958</v>
      </c>
      <c r="E4" s="7" t="n">
        <v>137791</v>
      </c>
    </row>
    <row r="5" spans="1:5">
      <c r="A5" s="4" t="s">
        <v>66</v>
      </c>
      <c r="B5" s="5" t="n">
        <v>48683</v>
      </c>
      <c r="C5" s="5" t="n">
        <v>49660</v>
      </c>
      <c r="D5" s="5" t="n">
        <v>96926</v>
      </c>
      <c r="E5" s="5" t="n">
        <v>99574</v>
      </c>
    </row>
    <row r="6" spans="1:5">
      <c r="A6" s="4" t="s">
        <v>67</v>
      </c>
      <c r="B6" s="5" t="n">
        <v>18915</v>
      </c>
      <c r="C6" s="5" t="n">
        <v>17858</v>
      </c>
      <c r="D6" s="5" t="n">
        <v>39032</v>
      </c>
      <c r="E6" s="5" t="n">
        <v>38217</v>
      </c>
    </row>
    <row r="7" spans="1:5">
      <c r="A7" s="4" t="s">
        <v>68</v>
      </c>
      <c r="B7" s="5" t="n">
        <v>3915</v>
      </c>
      <c r="C7" s="5" t="n">
        <v>3216</v>
      </c>
      <c r="D7" s="5" t="n">
        <v>8324</v>
      </c>
      <c r="E7" s="5" t="n">
        <v>6752</v>
      </c>
    </row>
    <row r="8" spans="1:5">
      <c r="A8" s="4" t="s">
        <v>69</v>
      </c>
      <c r="B8" s="5" t="n">
        <v>8304</v>
      </c>
      <c r="C8" s="5" t="n">
        <v>8213</v>
      </c>
      <c r="D8" s="5" t="n">
        <v>15962</v>
      </c>
      <c r="E8" s="5" t="n">
        <v>17822</v>
      </c>
    </row>
    <row r="9" spans="1:5">
      <c r="A9" s="4" t="s">
        <v>70</v>
      </c>
      <c r="B9" s="5" t="n">
        <v>6696</v>
      </c>
      <c r="C9" s="5" t="n">
        <v>6429</v>
      </c>
      <c r="D9" s="5" t="n">
        <v>14746</v>
      </c>
      <c r="E9" s="5" t="n">
        <v>13643</v>
      </c>
    </row>
    <row r="10" spans="1:5">
      <c r="A10" s="4" t="s">
        <v>71</v>
      </c>
      <c r="B10" s="5" t="n">
        <v>-209</v>
      </c>
      <c r="C10" s="5" t="n">
        <v>-266</v>
      </c>
      <c r="D10" s="5" t="n">
        <v>-306</v>
      </c>
      <c r="E10" s="5" t="n">
        <v>-310</v>
      </c>
    </row>
    <row r="11" spans="1:5">
      <c r="A11" s="4" t="s">
        <v>72</v>
      </c>
      <c r="B11" s="5" t="n">
        <v>6487</v>
      </c>
      <c r="C11" s="5" t="n">
        <v>6163</v>
      </c>
      <c r="D11" s="5" t="n">
        <v>14440</v>
      </c>
      <c r="E11" s="5" t="n">
        <v>13333</v>
      </c>
    </row>
    <row r="12" spans="1:5">
      <c r="A12" s="4" t="s">
        <v>73</v>
      </c>
      <c r="B12" s="5" t="n">
        <v>1993</v>
      </c>
      <c r="C12" s="5" t="n">
        <v>1942</v>
      </c>
      <c r="D12" s="5" t="n">
        <v>4427</v>
      </c>
      <c r="E12" s="5" t="n">
        <v>4251</v>
      </c>
    </row>
    <row r="13" spans="1:5">
      <c r="A13" s="4" t="s">
        <v>74</v>
      </c>
      <c r="B13" s="5" t="n">
        <v>4494</v>
      </c>
      <c r="C13" s="5" t="n">
        <v>4221</v>
      </c>
      <c r="D13" s="5" t="n">
        <v>10013</v>
      </c>
      <c r="E13" s="5" t="n">
        <v>9082</v>
      </c>
    </row>
    <row r="14" spans="1:5">
      <c r="A14" s="4" t="s">
        <v>75</v>
      </c>
      <c r="B14" s="5" t="n">
        <v>-1</v>
      </c>
      <c r="C14" s="5" t="n">
        <v>30</v>
      </c>
      <c r="D14" s="5" t="n">
        <v>1</v>
      </c>
      <c r="E14" s="5" t="n">
        <v>36</v>
      </c>
    </row>
    <row r="15" spans="1:5">
      <c r="A15" s="4" t="s">
        <v>76</v>
      </c>
      <c r="B15" s="7" t="n">
        <v>4495</v>
      </c>
      <c r="C15" s="7" t="n">
        <v>4191</v>
      </c>
      <c r="D15" s="7" t="n">
        <v>10012</v>
      </c>
      <c r="E15" s="7" t="n">
        <v>9046</v>
      </c>
    </row>
    <row r="16" spans="1:5">
      <c r="A16" s="3" t="s">
        <v>77</v>
      </c>
    </row>
    <row r="17" spans="1:5">
      <c r="A17" s="4" t="s">
        <v>78</v>
      </c>
      <c r="B17" s="8" t="n">
        <v>0.12</v>
      </c>
      <c r="C17" s="9" t="n">
        <v>0.11</v>
      </c>
      <c r="D17" s="8" t="n">
        <v>0.28</v>
      </c>
      <c r="E17" s="8" t="n">
        <v>0.24</v>
      </c>
    </row>
    <row r="18" spans="1:5">
      <c r="A18" s="4" t="s">
        <v>79</v>
      </c>
      <c r="B18" s="10" t="n">
        <v>0.12</v>
      </c>
      <c r="C18" s="11" t="n">
        <v>0.11</v>
      </c>
      <c r="D18" s="10" t="n">
        <v>0.28</v>
      </c>
      <c r="E18" s="10" t="n">
        <v>0.24</v>
      </c>
    </row>
    <row r="19" spans="1:5">
      <c r="A19" s="4" t="s">
        <v>80</v>
      </c>
      <c r="B19" s="8" t="n">
        <v>0.13</v>
      </c>
      <c r="C19" s="8" t="n">
        <v>0.13</v>
      </c>
      <c r="D19" s="9" t="n">
        <v>0.26</v>
      </c>
      <c r="E19" s="9" t="n">
        <v>0.26</v>
      </c>
    </row>
    <row r="20" spans="1:5">
      <c r="A20" s="3" t="s">
        <v>81</v>
      </c>
    </row>
    <row r="21" spans="1:5">
      <c r="A21" s="4" t="s">
        <v>74</v>
      </c>
      <c r="B21" s="7" t="n">
        <v>4494</v>
      </c>
      <c r="C21" s="7" t="n">
        <v>4221</v>
      </c>
      <c r="D21" s="7" t="n">
        <v>10013</v>
      </c>
      <c r="E21" s="7" t="n">
        <v>9082</v>
      </c>
    </row>
    <row r="22" spans="1:5">
      <c r="A22" s="3" t="s">
        <v>82</v>
      </c>
    </row>
    <row r="23" spans="1:5">
      <c r="A23" s="4" t="s">
        <v>83</v>
      </c>
      <c r="B23" s="5" t="n">
        <v>-265</v>
      </c>
      <c r="C23" s="5" t="n">
        <v>-105</v>
      </c>
      <c r="D23" s="5" t="n">
        <v>347</v>
      </c>
      <c r="E23" s="5" t="n">
        <v>-174</v>
      </c>
    </row>
    <row r="24" spans="1:5">
      <c r="A24" s="4" t="s">
        <v>84</v>
      </c>
      <c r="B24" s="5" t="n">
        <v>-2</v>
      </c>
      <c r="C24" s="5" t="n">
        <v>146</v>
      </c>
      <c r="D24" s="5" t="n">
        <v>-4</v>
      </c>
      <c r="E24" s="5" t="n">
        <v>201</v>
      </c>
    </row>
    <row r="25" spans="1:5">
      <c r="A25" s="4" t="s">
        <v>85</v>
      </c>
      <c r="B25" s="5" t="n">
        <v>-267</v>
      </c>
      <c r="C25" s="5" t="n">
        <v>41</v>
      </c>
      <c r="D25" s="5" t="n">
        <v>343</v>
      </c>
      <c r="E25" s="5" t="n">
        <v>27</v>
      </c>
    </row>
    <row r="26" spans="1:5">
      <c r="A26" s="4" t="s">
        <v>86</v>
      </c>
      <c r="B26" s="5" t="n">
        <v>4227</v>
      </c>
      <c r="C26" s="5" t="n">
        <v>4262</v>
      </c>
      <c r="D26" s="5" t="n">
        <v>10356</v>
      </c>
      <c r="E26" s="5" t="n">
        <v>9109</v>
      </c>
    </row>
    <row r="27" spans="1:5">
      <c r="A27" s="4" t="s">
        <v>87</v>
      </c>
      <c r="B27" s="5" t="n">
        <v>-1</v>
      </c>
      <c r="C27" s="5" t="n">
        <v>30</v>
      </c>
      <c r="D27" s="5" t="n">
        <v>1</v>
      </c>
      <c r="E27" s="5" t="n">
        <v>36</v>
      </c>
    </row>
    <row r="28" spans="1:5">
      <c r="A28" s="4" t="s">
        <v>88</v>
      </c>
      <c r="B28" s="7" t="n">
        <v>4228</v>
      </c>
      <c r="C28" s="7" t="n">
        <v>4232</v>
      </c>
      <c r="D28" s="7" t="n">
        <v>10355</v>
      </c>
      <c r="E28" s="7" t="n">
        <v>9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58</v>
      </c>
      <c r="B1" s="2" t="s">
        <v>1</v>
      </c>
    </row>
    <row r="2" spans="1:4">
      <c r="B2" s="2" t="s">
        <v>2</v>
      </c>
      <c r="C2" s="2" t="s">
        <v>24</v>
      </c>
      <c r="D2" s="2" t="s">
        <v>359</v>
      </c>
    </row>
    <row r="3" spans="1:4">
      <c r="A3" s="3" t="s">
        <v>360</v>
      </c>
    </row>
    <row r="4" spans="1:4">
      <c r="A4" s="4" t="s">
        <v>361</v>
      </c>
      <c r="B4" s="4" t="s">
        <v>362</v>
      </c>
    </row>
    <row r="5" spans="1:4">
      <c r="A5" s="4" t="s">
        <v>363</v>
      </c>
    </row>
    <row r="6" spans="1:4">
      <c r="A6" s="3" t="s">
        <v>360</v>
      </c>
    </row>
    <row r="7" spans="1:4">
      <c r="A7" s="4" t="s">
        <v>364</v>
      </c>
      <c r="B7" s="7" t="n">
        <v>50</v>
      </c>
      <c r="C7" s="7" t="n">
        <v>850</v>
      </c>
    </row>
    <row r="8" spans="1:4">
      <c r="A8" s="4" t="s">
        <v>365</v>
      </c>
      <c r="B8" s="7" t="n">
        <v>0</v>
      </c>
      <c r="C8" s="5" t="n">
        <v>0</v>
      </c>
    </row>
    <row r="9" spans="1:4">
      <c r="A9" s="4" t="s">
        <v>366</v>
      </c>
    </row>
    <row r="10" spans="1:4">
      <c r="A10" s="3" t="s">
        <v>360</v>
      </c>
    </row>
    <row r="11" spans="1:4">
      <c r="A11" s="4" t="s">
        <v>367</v>
      </c>
      <c r="B11" s="4" t="s">
        <v>368</v>
      </c>
    </row>
    <row r="12" spans="1:4">
      <c r="A12" s="4" t="s">
        <v>369</v>
      </c>
      <c r="D12" s="7" t="n">
        <v>125000</v>
      </c>
    </row>
    <row r="13" spans="1:4">
      <c r="A13" s="4" t="s">
        <v>370</v>
      </c>
      <c r="B13" s="4" t="s">
        <v>371</v>
      </c>
    </row>
    <row r="14" spans="1:4">
      <c r="A14" s="4" t="s">
        <v>372</v>
      </c>
      <c r="B14" s="7" t="n">
        <v>407</v>
      </c>
      <c r="C14" s="5" t="n">
        <v>516</v>
      </c>
    </row>
    <row r="15" spans="1:4">
      <c r="A15" s="4" t="s">
        <v>364</v>
      </c>
      <c r="B15" s="5" t="n">
        <v>464</v>
      </c>
      <c r="C15" s="5" t="n">
        <v>0</v>
      </c>
    </row>
    <row r="16" spans="1:4">
      <c r="A16" s="4" t="s">
        <v>365</v>
      </c>
      <c r="B16" s="5" t="n">
        <v>0</v>
      </c>
      <c r="C16" s="5" t="n">
        <v>0</v>
      </c>
    </row>
    <row r="17" spans="1:4">
      <c r="A17" s="4" t="s">
        <v>373</v>
      </c>
      <c r="B17" s="7" t="n">
        <v>124536</v>
      </c>
      <c r="C17" s="7" t="n">
        <v>1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3</v>
      </c>
      <c r="D1" s="2" t="s">
        <v>1</v>
      </c>
    </row>
    <row r="2" spans="1:5">
      <c r="B2" s="2" t="s">
        <v>2</v>
      </c>
      <c r="C2" s="2" t="s">
        <v>24</v>
      </c>
      <c r="D2" s="2" t="s">
        <v>2</v>
      </c>
      <c r="E2" s="2" t="s">
        <v>24</v>
      </c>
    </row>
    <row r="3" spans="1:5">
      <c r="A3" s="3" t="s">
        <v>375</v>
      </c>
    </row>
    <row r="4" spans="1:5">
      <c r="A4" s="4" t="s">
        <v>376</v>
      </c>
      <c r="B4" s="4" t="s">
        <v>377</v>
      </c>
      <c r="C4" s="4" t="s">
        <v>378</v>
      </c>
      <c r="D4" s="4" t="s">
        <v>377</v>
      </c>
      <c r="E4" s="4" t="s">
        <v>379</v>
      </c>
    </row>
    <row r="5" spans="1:5">
      <c r="A5" s="4" t="s">
        <v>380</v>
      </c>
    </row>
    <row r="6" spans="1:5">
      <c r="A6" s="3" t="s">
        <v>375</v>
      </c>
    </row>
    <row r="7" spans="1:5">
      <c r="A7" s="4" t="s">
        <v>381</v>
      </c>
      <c r="B7" s="7" t="n">
        <v>3053</v>
      </c>
      <c r="D7" s="7" t="n">
        <v>3053</v>
      </c>
    </row>
    <row r="8" spans="1:5">
      <c r="A8" s="4" t="s">
        <v>382</v>
      </c>
      <c r="B8" s="7" t="n">
        <v>499</v>
      </c>
      <c r="D8" s="7" t="n">
        <v>4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63</v>
      </c>
      <c r="D1" s="2" t="s">
        <v>1</v>
      </c>
    </row>
    <row r="2" spans="1:6">
      <c r="B2" s="2" t="s">
        <v>2</v>
      </c>
      <c r="C2" s="2" t="s">
        <v>24</v>
      </c>
      <c r="D2" s="2" t="s">
        <v>2</v>
      </c>
      <c r="E2" s="2" t="s">
        <v>24</v>
      </c>
      <c r="F2" s="2" t="s">
        <v>23</v>
      </c>
    </row>
    <row r="3" spans="1:6">
      <c r="A3" s="3" t="s">
        <v>384</v>
      </c>
    </row>
    <row r="4" spans="1:6">
      <c r="A4" s="4" t="s">
        <v>385</v>
      </c>
      <c r="B4" s="7" t="n">
        <v>0</v>
      </c>
      <c r="D4" s="7" t="n">
        <v>0</v>
      </c>
    </row>
    <row r="5" spans="1:6">
      <c r="A5" s="4" t="s">
        <v>386</v>
      </c>
      <c r="B5" s="5" t="n">
        <v>0</v>
      </c>
      <c r="D5" s="5" t="n">
        <v>0</v>
      </c>
    </row>
    <row r="6" spans="1:6">
      <c r="A6" s="4" t="s">
        <v>279</v>
      </c>
      <c r="B6" s="5" t="n">
        <v>103</v>
      </c>
      <c r="C6" s="7" t="n">
        <v>830</v>
      </c>
      <c r="D6" s="5" t="n">
        <v>103</v>
      </c>
      <c r="E6" s="7" t="n">
        <v>830</v>
      </c>
      <c r="F6" s="7" t="n">
        <v>255</v>
      </c>
    </row>
    <row r="7" spans="1:6">
      <c r="A7" s="4" t="s">
        <v>33</v>
      </c>
      <c r="B7" s="5" t="n">
        <v>110706</v>
      </c>
      <c r="C7" s="5" t="n">
        <v>118291</v>
      </c>
      <c r="D7" s="5" t="n">
        <v>110706</v>
      </c>
      <c r="E7" s="5" t="n">
        <v>118291</v>
      </c>
      <c r="F7" s="5" t="n">
        <v>115704</v>
      </c>
    </row>
    <row r="8" spans="1:6">
      <c r="A8" s="4" t="s">
        <v>387</v>
      </c>
    </row>
    <row r="9" spans="1:6">
      <c r="A9" s="3" t="s">
        <v>384</v>
      </c>
    </row>
    <row r="10" spans="1:6">
      <c r="A10" s="4" t="s">
        <v>385</v>
      </c>
      <c r="B10" s="5" t="n">
        <v>0</v>
      </c>
      <c r="C10" s="5" t="n">
        <v>0</v>
      </c>
      <c r="D10" s="5" t="n">
        <v>0</v>
      </c>
      <c r="E10" s="5" t="n">
        <v>0</v>
      </c>
    </row>
    <row r="11" spans="1:6">
      <c r="A11" s="4" t="s">
        <v>386</v>
      </c>
      <c r="B11" s="5" t="n">
        <v>0</v>
      </c>
      <c r="C11" s="5" t="n">
        <v>111</v>
      </c>
      <c r="D11" s="5" t="n">
        <v>0</v>
      </c>
      <c r="E11" s="5" t="n">
        <v>588</v>
      </c>
    </row>
    <row r="12" spans="1:6">
      <c r="A12" s="4" t="s">
        <v>388</v>
      </c>
      <c r="B12" s="5" t="n">
        <v>161</v>
      </c>
      <c r="C12" s="5" t="n">
        <v>247</v>
      </c>
      <c r="D12" s="5" t="n">
        <v>161</v>
      </c>
      <c r="E12" s="5" t="n">
        <v>611</v>
      </c>
    </row>
    <row r="13" spans="1:6">
      <c r="A13" s="4" t="s">
        <v>279</v>
      </c>
      <c r="B13" s="5" t="n">
        <v>103</v>
      </c>
      <c r="C13" s="5" t="n">
        <v>827</v>
      </c>
      <c r="D13" s="5" t="n">
        <v>103</v>
      </c>
      <c r="E13" s="5" t="n">
        <v>827</v>
      </c>
    </row>
    <row r="14" spans="1:6">
      <c r="A14" s="4" t="s">
        <v>389</v>
      </c>
    </row>
    <row r="15" spans="1:6">
      <c r="A15" s="3" t="s">
        <v>384</v>
      </c>
    </row>
    <row r="16" spans="1:6">
      <c r="A16" s="4" t="s">
        <v>386</v>
      </c>
      <c r="C16" s="5" t="n">
        <v>14</v>
      </c>
      <c r="E16" s="5" t="n">
        <v>407</v>
      </c>
    </row>
    <row r="17" spans="1:6">
      <c r="A17" s="4" t="s">
        <v>390</v>
      </c>
    </row>
    <row r="18" spans="1:6">
      <c r="A18" s="3" t="s">
        <v>384</v>
      </c>
    </row>
    <row r="19" spans="1:6">
      <c r="A19" s="4" t="s">
        <v>386</v>
      </c>
      <c r="C19" s="5" t="n">
        <v>97</v>
      </c>
      <c r="E19" s="5" t="n">
        <v>181</v>
      </c>
    </row>
    <row r="20" spans="1:6">
      <c r="A20" s="4" t="s">
        <v>301</v>
      </c>
    </row>
    <row r="21" spans="1:6">
      <c r="A21" s="3" t="s">
        <v>384</v>
      </c>
    </row>
    <row r="22" spans="1:6">
      <c r="A22" s="4" t="s">
        <v>33</v>
      </c>
      <c r="B22" s="7" t="n">
        <v>0</v>
      </c>
      <c r="C22" s="7" t="n">
        <v>1353</v>
      </c>
      <c r="D22" s="7" t="n">
        <v>0</v>
      </c>
      <c r="E22" s="7" t="n">
        <v>1353</v>
      </c>
      <c r="F22" s="7" t="n">
        <v>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63</v>
      </c>
      <c r="D1" s="2" t="s">
        <v>1</v>
      </c>
    </row>
    <row r="2" spans="1:6">
      <c r="B2" s="2" t="s">
        <v>2</v>
      </c>
      <c r="C2" s="2" t="s">
        <v>24</v>
      </c>
      <c r="D2" s="2" t="s">
        <v>2</v>
      </c>
      <c r="E2" s="2" t="s">
        <v>24</v>
      </c>
      <c r="F2" s="2" t="s">
        <v>392</v>
      </c>
    </row>
    <row r="3" spans="1:6">
      <c r="A3" s="3" t="s">
        <v>204</v>
      </c>
    </row>
    <row r="4" spans="1:6">
      <c r="A4" s="4" t="s">
        <v>147</v>
      </c>
      <c r="B4" s="7" t="n">
        <v>4687</v>
      </c>
      <c r="C4" s="7" t="n">
        <v>4894</v>
      </c>
      <c r="D4" s="7" t="n">
        <v>9388</v>
      </c>
      <c r="E4" s="7" t="n">
        <v>9834</v>
      </c>
    </row>
    <row r="5" spans="1:6">
      <c r="A5" s="4" t="s">
        <v>80</v>
      </c>
      <c r="B5" s="8" t="n">
        <v>0.13</v>
      </c>
      <c r="C5" s="8" t="n">
        <v>0.13</v>
      </c>
      <c r="D5" s="9" t="n">
        <v>0.26</v>
      </c>
      <c r="E5" s="9" t="n">
        <v>0.26</v>
      </c>
    </row>
    <row r="6" spans="1:6">
      <c r="A6" s="4" t="s">
        <v>393</v>
      </c>
      <c r="B6" s="7" t="n">
        <v>50000</v>
      </c>
      <c r="C6" s="7" t="n">
        <v>40000</v>
      </c>
      <c r="D6" s="7" t="n">
        <v>50000</v>
      </c>
      <c r="E6" s="7" t="n">
        <v>40000</v>
      </c>
    </row>
    <row r="7" spans="1:6">
      <c r="A7" s="4" t="s">
        <v>394</v>
      </c>
      <c r="F7" s="7" t="n">
        <v>10000</v>
      </c>
    </row>
    <row r="8" spans="1:6">
      <c r="A8" s="4" t="s">
        <v>110</v>
      </c>
      <c r="B8" s="5" t="n">
        <v>102187</v>
      </c>
      <c r="C8" s="5" t="n">
        <v>400599</v>
      </c>
      <c r="D8" s="5" t="n">
        <v>484252</v>
      </c>
      <c r="E8" s="5" t="n">
        <v>549958</v>
      </c>
    </row>
    <row r="9" spans="1:6">
      <c r="A9" s="4" t="s">
        <v>395</v>
      </c>
      <c r="B9" s="7" t="n">
        <v>2000</v>
      </c>
      <c r="C9" s="7" t="n">
        <v>7781</v>
      </c>
      <c r="D9" s="7" t="n">
        <v>7702</v>
      </c>
      <c r="E9" s="7" t="n">
        <v>10825</v>
      </c>
    </row>
    <row r="10" spans="1:6">
      <c r="A10" s="4" t="s">
        <v>396</v>
      </c>
      <c r="B10" s="5" t="n">
        <v>0</v>
      </c>
      <c r="C10" s="7" t="n">
        <v>27</v>
      </c>
      <c r="D10" s="5" t="n">
        <v>0</v>
      </c>
      <c r="E10" s="7" t="n">
        <v>27</v>
      </c>
    </row>
    <row r="11" spans="1:6">
      <c r="A11" s="4" t="s">
        <v>397</v>
      </c>
      <c r="B11" s="7" t="n">
        <v>12959</v>
      </c>
      <c r="D11" s="7" t="n">
        <v>129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63</v>
      </c>
      <c r="D1" s="2" t="s">
        <v>1</v>
      </c>
    </row>
    <row r="2" spans="1:5">
      <c r="B2" s="2" t="s">
        <v>2</v>
      </c>
      <c r="C2" s="2" t="s">
        <v>24</v>
      </c>
      <c r="D2" s="2" t="s">
        <v>2</v>
      </c>
      <c r="E2" s="2" t="s">
        <v>24</v>
      </c>
    </row>
    <row r="3" spans="1:5">
      <c r="A3" s="3" t="s">
        <v>399</v>
      </c>
    </row>
    <row r="4" spans="1:5">
      <c r="A4" s="4" t="s">
        <v>400</v>
      </c>
      <c r="B4" s="5" t="n">
        <v>0</v>
      </c>
      <c r="C4" s="5" t="n">
        <v>9400</v>
      </c>
      <c r="D4" s="5" t="n">
        <v>274200</v>
      </c>
      <c r="E4" s="5" t="n">
        <v>289600</v>
      </c>
    </row>
    <row r="5" spans="1:5">
      <c r="A5" s="4" t="s">
        <v>401</v>
      </c>
      <c r="D5" s="4" t="s">
        <v>402</v>
      </c>
    </row>
    <row r="6" spans="1:5">
      <c r="A6" s="4" t="s">
        <v>403</v>
      </c>
      <c r="D6" s="4" t="s">
        <v>404</v>
      </c>
    </row>
    <row r="7" spans="1:5">
      <c r="A7" s="4" t="s">
        <v>405</v>
      </c>
    </row>
    <row r="8" spans="1:5">
      <c r="A8" s="3" t="s">
        <v>399</v>
      </c>
    </row>
    <row r="9" spans="1:5">
      <c r="A9" s="4" t="s">
        <v>401</v>
      </c>
      <c r="D9" s="4" t="s">
        <v>406</v>
      </c>
    </row>
    <row r="10" spans="1:5">
      <c r="A10" s="4" t="s">
        <v>407</v>
      </c>
      <c r="B10" s="5" t="n">
        <v>0</v>
      </c>
      <c r="C10" s="5" t="n">
        <v>0</v>
      </c>
      <c r="D10" s="5" t="n">
        <v>66370</v>
      </c>
      <c r="E10" s="5" t="n">
        <v>19250</v>
      </c>
    </row>
    <row r="11" spans="1:5">
      <c r="A11" s="4" t="s">
        <v>408</v>
      </c>
      <c r="D11" s="8" t="n">
        <v>15.61</v>
      </c>
      <c r="E11" s="8" t="n">
        <v>20.1</v>
      </c>
    </row>
    <row r="12" spans="1:5">
      <c r="A12" s="4" t="s">
        <v>409</v>
      </c>
    </row>
    <row r="13" spans="1:5">
      <c r="A13" s="3" t="s">
        <v>399</v>
      </c>
    </row>
    <row r="14" spans="1:5">
      <c r="A14" s="4" t="s">
        <v>401</v>
      </c>
      <c r="D14" s="4" t="s">
        <v>406</v>
      </c>
    </row>
    <row r="15" spans="1:5">
      <c r="A15" s="4" t="s">
        <v>407</v>
      </c>
      <c r="B15" s="5" t="n">
        <v>0</v>
      </c>
      <c r="C15" s="5" t="n">
        <v>2240</v>
      </c>
      <c r="D15" s="5" t="n">
        <v>72950</v>
      </c>
      <c r="E15" s="5" t="n">
        <v>68570</v>
      </c>
    </row>
    <row r="16" spans="1:5">
      <c r="A16" s="4" t="s">
        <v>408</v>
      </c>
      <c r="D16" s="8" t="n">
        <v>15.61</v>
      </c>
      <c r="E16" s="8" t="n">
        <v>20.1</v>
      </c>
    </row>
    <row r="17" spans="1:5">
      <c r="A17" s="4" t="s">
        <v>410</v>
      </c>
      <c r="D17" s="4" t="s">
        <v>411</v>
      </c>
    </row>
    <row r="18" spans="1:5">
      <c r="A18" s="4" t="s">
        <v>412</v>
      </c>
    </row>
    <row r="19" spans="1:5">
      <c r="A19" s="3" t="s">
        <v>399</v>
      </c>
    </row>
    <row r="20" spans="1:5">
      <c r="A20" s="4" t="s">
        <v>410</v>
      </c>
      <c r="D20" s="4" t="s">
        <v>413</v>
      </c>
    </row>
    <row r="21" spans="1:5">
      <c r="A21" s="4" t="s">
        <v>414</v>
      </c>
    </row>
    <row r="22" spans="1:5">
      <c r="A22" s="3" t="s">
        <v>399</v>
      </c>
    </row>
    <row r="23" spans="1:5">
      <c r="A23" s="4" t="s">
        <v>410</v>
      </c>
      <c r="D23" s="4" t="s">
        <v>2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15</v>
      </c>
      <c r="B1" s="2" t="s">
        <v>1</v>
      </c>
    </row>
    <row r="2" spans="1:3">
      <c r="B2" s="2" t="s">
        <v>2</v>
      </c>
      <c r="C2" s="2" t="s">
        <v>24</v>
      </c>
    </row>
    <row r="3" spans="1:3">
      <c r="A3" s="3" t="s">
        <v>207</v>
      </c>
    </row>
    <row r="4" spans="1:3">
      <c r="A4" s="4" t="s">
        <v>416</v>
      </c>
      <c r="B4" s="4" t="s">
        <v>417</v>
      </c>
      <c r="C4" s="4" t="s">
        <v>418</v>
      </c>
    </row>
    <row r="5" spans="1:3">
      <c r="A5" s="4" t="s">
        <v>419</v>
      </c>
      <c r="B5" s="4" t="s">
        <v>420</v>
      </c>
      <c r="C5" s="4" t="s">
        <v>421</v>
      </c>
    </row>
    <row r="6" spans="1:3">
      <c r="A6" s="4" t="s">
        <v>422</v>
      </c>
      <c r="B6" s="4" t="s">
        <v>423</v>
      </c>
      <c r="C6" s="4" t="s">
        <v>424</v>
      </c>
    </row>
    <row r="7" spans="1:3">
      <c r="A7" s="4" t="s">
        <v>425</v>
      </c>
      <c r="B7" s="4" t="s">
        <v>402</v>
      </c>
      <c r="C7" s="4" t="s">
        <v>426</v>
      </c>
    </row>
    <row r="8" spans="1:3">
      <c r="A8" s="4" t="s">
        <v>427</v>
      </c>
      <c r="B8" s="8" t="n">
        <v>3.05</v>
      </c>
      <c r="C8" s="8" t="n">
        <v>4.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28</v>
      </c>
      <c r="C1" s="2" t="s">
        <v>63</v>
      </c>
      <c r="G1" s="2" t="s">
        <v>1</v>
      </c>
    </row>
    <row r="2" spans="1:10">
      <c r="C2" s="2" t="s">
        <v>2</v>
      </c>
      <c r="E2" s="2" t="s">
        <v>24</v>
      </c>
      <c r="G2" s="2" t="s">
        <v>2</v>
      </c>
      <c r="I2" s="2" t="s">
        <v>24</v>
      </c>
    </row>
    <row r="3" spans="1:10">
      <c r="A3" s="3" t="s">
        <v>429</v>
      </c>
    </row>
    <row r="4" spans="1:10">
      <c r="A4" s="4" t="s">
        <v>65</v>
      </c>
      <c r="C4" s="7" t="n">
        <v>67598</v>
      </c>
      <c r="E4" s="7" t="n">
        <v>67518</v>
      </c>
      <c r="G4" s="7" t="n">
        <v>135958</v>
      </c>
      <c r="I4" s="7" t="n">
        <v>137791</v>
      </c>
    </row>
    <row r="5" spans="1:10">
      <c r="A5" s="4" t="s">
        <v>70</v>
      </c>
      <c r="C5" s="5" t="n">
        <v>6696</v>
      </c>
      <c r="E5" s="5" t="n">
        <v>6429</v>
      </c>
      <c r="G5" s="5" t="n">
        <v>14746</v>
      </c>
      <c r="I5" s="5" t="n">
        <v>13643</v>
      </c>
    </row>
    <row r="6" spans="1:10">
      <c r="A6" s="4" t="s">
        <v>430</v>
      </c>
      <c r="C6" s="5" t="n">
        <v>-4884</v>
      </c>
      <c r="E6" s="5" t="n">
        <v>-4316</v>
      </c>
      <c r="G6" s="5" t="n">
        <v>-9222</v>
      </c>
      <c r="I6" s="5" t="n">
        <v>-9520</v>
      </c>
    </row>
    <row r="7" spans="1:10">
      <c r="A7" s="4" t="s">
        <v>387</v>
      </c>
    </row>
    <row r="8" spans="1:10">
      <c r="A8" s="3" t="s">
        <v>429</v>
      </c>
    </row>
    <row r="9" spans="1:10">
      <c r="A9" s="4" t="s">
        <v>388</v>
      </c>
      <c r="C9" s="5" t="n">
        <v>161</v>
      </c>
      <c r="E9" s="5" t="n">
        <v>247</v>
      </c>
      <c r="G9" s="5" t="n">
        <v>161</v>
      </c>
      <c r="I9" s="5" t="n">
        <v>611</v>
      </c>
    </row>
    <row r="10" spans="1:10">
      <c r="A10" s="4" t="s">
        <v>65</v>
      </c>
      <c r="C10" s="5" t="n">
        <v>22668</v>
      </c>
      <c r="E10" s="5" t="n">
        <v>20411</v>
      </c>
      <c r="G10" s="5" t="n">
        <v>54124</v>
      </c>
      <c r="I10" s="5" t="n">
        <v>52821</v>
      </c>
    </row>
    <row r="11" spans="1:10">
      <c r="A11" s="4" t="s">
        <v>70</v>
      </c>
      <c r="C11" s="5" t="n">
        <v>5172</v>
      </c>
      <c r="D11" s="4" t="s">
        <v>431</v>
      </c>
      <c r="E11" s="5" t="n">
        <v>4041</v>
      </c>
      <c r="F11" s="4" t="s">
        <v>432</v>
      </c>
      <c r="G11" s="5" t="n">
        <v>13865</v>
      </c>
      <c r="H11" s="4" t="s">
        <v>431</v>
      </c>
      <c r="I11" s="5" t="n">
        <v>12782</v>
      </c>
      <c r="J11" s="4" t="s">
        <v>432</v>
      </c>
    </row>
    <row r="12" spans="1:10">
      <c r="A12" s="4" t="s">
        <v>433</v>
      </c>
    </row>
    <row r="13" spans="1:10">
      <c r="A13" s="3" t="s">
        <v>429</v>
      </c>
    </row>
    <row r="14" spans="1:10">
      <c r="A14" s="4" t="s">
        <v>65</v>
      </c>
      <c r="C14" s="5" t="n">
        <v>36656</v>
      </c>
      <c r="E14" s="5" t="n">
        <v>35789</v>
      </c>
      <c r="G14" s="5" t="n">
        <v>65756</v>
      </c>
      <c r="I14" s="5" t="n">
        <v>67110</v>
      </c>
    </row>
    <row r="15" spans="1:10">
      <c r="A15" s="4" t="s">
        <v>70</v>
      </c>
      <c r="C15" s="5" t="n">
        <v>6659</v>
      </c>
      <c r="E15" s="5" t="n">
        <v>5365</v>
      </c>
      <c r="G15" s="5" t="n">
        <v>10537</v>
      </c>
      <c r="I15" s="5" t="n">
        <v>9836</v>
      </c>
    </row>
    <row r="16" spans="1:10">
      <c r="A16" s="4" t="s">
        <v>344</v>
      </c>
    </row>
    <row r="17" spans="1:10">
      <c r="A17" s="3" t="s">
        <v>429</v>
      </c>
    </row>
    <row r="18" spans="1:10">
      <c r="A18" s="4" t="s">
        <v>388</v>
      </c>
      <c r="E18" s="5" t="n">
        <v>-70</v>
      </c>
      <c r="I18" s="5" t="n">
        <v>-70</v>
      </c>
    </row>
    <row r="19" spans="1:10">
      <c r="A19" s="4" t="s">
        <v>65</v>
      </c>
      <c r="C19" s="5" t="n">
        <v>8415</v>
      </c>
      <c r="E19" s="5" t="n">
        <v>11328</v>
      </c>
      <c r="G19" s="5" t="n">
        <v>16310</v>
      </c>
      <c r="I19" s="5" t="n">
        <v>17882</v>
      </c>
    </row>
    <row r="20" spans="1:10">
      <c r="A20" s="4" t="s">
        <v>70</v>
      </c>
      <c r="C20" s="5" t="n">
        <v>-251</v>
      </c>
      <c r="E20" s="5" t="n">
        <v>1314</v>
      </c>
      <c r="F20" s="4" t="s">
        <v>434</v>
      </c>
      <c r="G20" s="5" t="n">
        <v>-429</v>
      </c>
      <c r="I20" s="5" t="n">
        <v>461</v>
      </c>
      <c r="J20" s="4" t="s">
        <v>434</v>
      </c>
    </row>
    <row r="21" spans="1:10">
      <c r="A21" s="4" t="s">
        <v>435</v>
      </c>
    </row>
    <row r="22" spans="1:10">
      <c r="A22" s="3" t="s">
        <v>429</v>
      </c>
    </row>
    <row r="23" spans="1:10">
      <c r="A23" s="4" t="s">
        <v>65</v>
      </c>
      <c r="B23" s="4" t="s">
        <v>436</v>
      </c>
      <c r="C23" s="5" t="n">
        <v>-141</v>
      </c>
      <c r="E23" s="5" t="n">
        <v>-10</v>
      </c>
      <c r="G23" s="5" t="n">
        <v>-232</v>
      </c>
      <c r="I23" s="5" t="n">
        <v>-22</v>
      </c>
    </row>
    <row r="24" spans="1:10">
      <c r="A24" s="4" t="s">
        <v>70</v>
      </c>
      <c r="B24" s="4" t="s">
        <v>436</v>
      </c>
      <c r="C24" s="5" t="n">
        <v>0</v>
      </c>
      <c r="E24" s="5" t="n">
        <v>25</v>
      </c>
      <c r="G24" s="5" t="n">
        <v>-5</v>
      </c>
      <c r="I24" s="5" t="n">
        <v>84</v>
      </c>
    </row>
    <row r="25" spans="1:10">
      <c r="A25" s="4" t="s">
        <v>437</v>
      </c>
    </row>
    <row r="26" spans="1:10">
      <c r="A26" s="3" t="s">
        <v>429</v>
      </c>
    </row>
    <row r="27" spans="1:10">
      <c r="A27" s="4" t="s">
        <v>70</v>
      </c>
      <c r="C27" s="7" t="n">
        <v>11580</v>
      </c>
      <c r="E27" s="7" t="n">
        <v>10745</v>
      </c>
      <c r="G27" s="7" t="n">
        <v>23968</v>
      </c>
      <c r="I27" s="7" t="n">
        <v>23163</v>
      </c>
    </row>
    <row r="28" spans="1:10"/>
    <row r="29" spans="1:10">
      <c r="A29" s="4" t="s">
        <v>431</v>
      </c>
      <c r="B29" s="4" t="s">
        <v>438</v>
      </c>
    </row>
    <row r="30" spans="1:10">
      <c r="A30" s="4" t="s">
        <v>432</v>
      </c>
      <c r="B30" s="4" t="s">
        <v>439</v>
      </c>
    </row>
    <row r="31" spans="1:10">
      <c r="A31" s="4" t="s">
        <v>434</v>
      </c>
      <c r="B31" s="4" t="s">
        <v>440</v>
      </c>
    </row>
    <row r="32" spans="1:10">
      <c r="A32" s="4" t="s">
        <v>436</v>
      </c>
      <c r="B32" s="4" t="s">
        <v>441</v>
      </c>
    </row>
  </sheetData>
  <mergeCells count="12">
    <mergeCell ref="A1:B2"/>
    <mergeCell ref="C1:F1"/>
    <mergeCell ref="G1:J1"/>
    <mergeCell ref="C2:D2"/>
    <mergeCell ref="E2:F2"/>
    <mergeCell ref="G2:H2"/>
    <mergeCell ref="I2:J2"/>
    <mergeCell ref="A28:I28"/>
    <mergeCell ref="B29:I29"/>
    <mergeCell ref="B30:I30"/>
    <mergeCell ref="B31:I31"/>
    <mergeCell ref="B32:I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3</v>
      </c>
      <c r="D1" s="2" t="s">
        <v>1</v>
      </c>
    </row>
    <row r="2" spans="1:5">
      <c r="B2" s="2" t="s">
        <v>2</v>
      </c>
      <c r="C2" s="2" t="s">
        <v>24</v>
      </c>
      <c r="D2" s="2" t="s">
        <v>2</v>
      </c>
      <c r="E2" s="2" t="s">
        <v>24</v>
      </c>
    </row>
    <row r="3" spans="1:5">
      <c r="A3" s="3" t="s">
        <v>64</v>
      </c>
    </row>
    <row r="4" spans="1:5">
      <c r="A4" s="4" t="s">
        <v>90</v>
      </c>
      <c r="B4" s="7" t="n">
        <v>1</v>
      </c>
      <c r="C4" s="7" t="n">
        <v>-62</v>
      </c>
      <c r="D4" s="7" t="n">
        <v>2</v>
      </c>
      <c r="E4" s="7" t="n">
        <v>-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5"/>
    <col customWidth="1" max="5" min="5" width="24"/>
    <col customWidth="1" max="6" min="6" width="27"/>
    <col customWidth="1" max="7" min="7" width="55"/>
    <col customWidth="1" max="8" min="8" width="39"/>
    <col customWidth="1" max="9" min="9" width="34"/>
  </cols>
  <sheetData>
    <row r="1" spans="1:9">
      <c r="A1" s="1" t="s">
        <v>91</v>
      </c>
      <c r="B1" s="2" t="s">
        <v>92</v>
      </c>
      <c r="C1" s="2" t="s">
        <v>93</v>
      </c>
      <c r="D1" s="2" t="s">
        <v>94</v>
      </c>
      <c r="E1" s="2" t="s">
        <v>95</v>
      </c>
      <c r="F1" s="2" t="s">
        <v>96</v>
      </c>
      <c r="G1" s="2" t="s">
        <v>97</v>
      </c>
      <c r="H1" s="2" t="s">
        <v>98</v>
      </c>
      <c r="I1" s="2" t="s">
        <v>99</v>
      </c>
    </row>
    <row r="2" spans="1:9">
      <c r="A2" s="4" t="s">
        <v>100</v>
      </c>
      <c r="B2" s="7" t="n">
        <v>305237</v>
      </c>
      <c r="C2" s="7" t="n">
        <v>66947</v>
      </c>
      <c r="D2" s="7" t="n">
        <v>53237</v>
      </c>
      <c r="E2" s="7" t="n">
        <v>-53362</v>
      </c>
      <c r="F2" s="7" t="n">
        <v>244180</v>
      </c>
      <c r="G2" s="7" t="n">
        <v>-5849</v>
      </c>
      <c r="H2" s="7" t="n">
        <v>305153</v>
      </c>
      <c r="I2" s="7" t="n">
        <v>84</v>
      </c>
    </row>
    <row r="3" spans="1:9">
      <c r="A3" s="4" t="s">
        <v>101</v>
      </c>
      <c r="E3" s="5" t="n">
        <v>28897000</v>
      </c>
    </row>
    <row r="4" spans="1:9">
      <c r="A4" s="3" t="s">
        <v>102</v>
      </c>
    </row>
    <row r="5" spans="1:9">
      <c r="A5" s="4" t="s">
        <v>74</v>
      </c>
      <c r="B5" s="5" t="n">
        <v>9082</v>
      </c>
      <c r="F5" s="5" t="n">
        <v>9046</v>
      </c>
      <c r="H5" s="5" t="n">
        <v>9046</v>
      </c>
      <c r="I5" s="5" t="n">
        <v>36</v>
      </c>
    </row>
    <row r="6" spans="1:9">
      <c r="A6" s="3" t="s">
        <v>103</v>
      </c>
    </row>
    <row r="7" spans="1:9">
      <c r="A7" s="4" t="s">
        <v>104</v>
      </c>
      <c r="B7" s="5" t="n">
        <v>-174</v>
      </c>
      <c r="G7" s="5" t="n">
        <v>-174</v>
      </c>
      <c r="H7" s="5" t="n">
        <v>-174</v>
      </c>
    </row>
    <row r="8" spans="1:9">
      <c r="A8" s="4" t="s">
        <v>105</v>
      </c>
      <c r="B8" s="5" t="n">
        <v>201</v>
      </c>
      <c r="G8" s="5" t="n">
        <v>201</v>
      </c>
      <c r="H8" s="5" t="n">
        <v>201</v>
      </c>
    </row>
    <row r="9" spans="1:9">
      <c r="A9" s="4" t="s">
        <v>106</v>
      </c>
      <c r="B9" s="5" t="n">
        <v>-9834</v>
      </c>
      <c r="D9" s="5" t="n">
        <v>82</v>
      </c>
      <c r="F9" s="5" t="n">
        <v>-9916</v>
      </c>
      <c r="H9" s="5" t="n">
        <v>-9834</v>
      </c>
    </row>
    <row r="10" spans="1:9">
      <c r="A10" s="4" t="s">
        <v>107</v>
      </c>
      <c r="B10" s="5" t="n">
        <v>-15</v>
      </c>
      <c r="D10" s="5" t="n">
        <v>-15</v>
      </c>
      <c r="H10" s="5" t="n">
        <v>-15</v>
      </c>
    </row>
    <row r="11" spans="1:9">
      <c r="A11" s="4" t="s">
        <v>108</v>
      </c>
      <c r="B11" s="5" t="n">
        <v>-47</v>
      </c>
      <c r="C11" s="5" t="n">
        <v>7</v>
      </c>
      <c r="D11" s="5" t="n">
        <v>-54</v>
      </c>
      <c r="H11" s="5" t="n">
        <v>-47</v>
      </c>
    </row>
    <row r="12" spans="1:9">
      <c r="A12" s="4" t="s">
        <v>109</v>
      </c>
      <c r="B12" s="7" t="n">
        <v>-458</v>
      </c>
      <c r="C12" s="5" t="n">
        <v>52</v>
      </c>
      <c r="D12" s="5" t="n">
        <v>-510</v>
      </c>
      <c r="H12" s="5" t="n">
        <v>-458</v>
      </c>
    </row>
    <row r="13" spans="1:9">
      <c r="A13" s="4" t="s">
        <v>110</v>
      </c>
      <c r="B13" s="5" t="n">
        <v>549958</v>
      </c>
      <c r="E13" s="5" t="n">
        <v>550000</v>
      </c>
    </row>
    <row r="14" spans="1:9">
      <c r="A14" s="4" t="s">
        <v>111</v>
      </c>
      <c r="B14" s="7" t="n">
        <v>-10825</v>
      </c>
      <c r="E14" s="7" t="n">
        <v>-10825</v>
      </c>
      <c r="H14" s="5" t="n">
        <v>-10825</v>
      </c>
    </row>
    <row r="15" spans="1:9">
      <c r="A15" s="4" t="s">
        <v>112</v>
      </c>
      <c r="B15" s="5" t="n">
        <v>1436</v>
      </c>
      <c r="C15" s="5" t="n">
        <v>0</v>
      </c>
      <c r="D15" s="5" t="n">
        <v>1436</v>
      </c>
      <c r="H15" s="5" t="n">
        <v>1436</v>
      </c>
    </row>
    <row r="16" spans="1:9">
      <c r="A16" s="4" t="s">
        <v>113</v>
      </c>
      <c r="B16" s="5" t="n">
        <v>-267</v>
      </c>
      <c r="D16" s="5" t="n">
        <v>-267</v>
      </c>
      <c r="H16" s="5" t="n">
        <v>-267</v>
      </c>
    </row>
    <row r="17" spans="1:9">
      <c r="A17" s="4" t="s">
        <v>114</v>
      </c>
      <c r="B17" s="7" t="n">
        <v>294336</v>
      </c>
      <c r="C17" s="5" t="n">
        <v>67006</v>
      </c>
      <c r="D17" s="5" t="n">
        <v>53909</v>
      </c>
      <c r="E17" s="7" t="n">
        <v>-64187</v>
      </c>
      <c r="F17" s="5" t="n">
        <v>243310</v>
      </c>
      <c r="G17" s="5" t="n">
        <v>-5822</v>
      </c>
      <c r="H17" s="5" t="n">
        <v>294216</v>
      </c>
      <c r="I17" s="5" t="n">
        <v>120</v>
      </c>
    </row>
    <row r="18" spans="1:9">
      <c r="A18" s="4" t="s">
        <v>115</v>
      </c>
      <c r="B18" s="5" t="n">
        <v>29447000</v>
      </c>
      <c r="E18" s="5" t="n">
        <v>29447000</v>
      </c>
    </row>
    <row r="19" spans="1:9">
      <c r="A19" s="4" t="s">
        <v>116</v>
      </c>
      <c r="B19" s="7" t="n">
        <v>264229</v>
      </c>
      <c r="C19" s="5" t="n">
        <v>67006</v>
      </c>
      <c r="D19" s="5" t="n">
        <v>53907</v>
      </c>
      <c r="E19" s="7" t="n">
        <v>-82700</v>
      </c>
      <c r="F19" s="5" t="n">
        <v>229443</v>
      </c>
      <c r="G19" s="5" t="n">
        <v>-3501</v>
      </c>
      <c r="H19" s="5" t="n">
        <v>264155</v>
      </c>
      <c r="I19" s="5" t="n">
        <v>74</v>
      </c>
    </row>
    <row r="20" spans="1:9">
      <c r="A20" s="4" t="s">
        <v>117</v>
      </c>
      <c r="B20" s="5" t="n">
        <v>30500000</v>
      </c>
      <c r="E20" s="5" t="n">
        <v>30500000</v>
      </c>
    </row>
    <row r="21" spans="1:9">
      <c r="A21" s="3" t="s">
        <v>102</v>
      </c>
    </row>
    <row r="22" spans="1:9">
      <c r="A22" s="4" t="s">
        <v>74</v>
      </c>
      <c r="B22" s="7" t="n">
        <v>10013</v>
      </c>
      <c r="F22" s="5" t="n">
        <v>10012</v>
      </c>
      <c r="H22" s="5" t="n">
        <v>10012</v>
      </c>
      <c r="I22" s="5" t="n">
        <v>1</v>
      </c>
    </row>
    <row r="23" spans="1:9">
      <c r="A23" s="3" t="s">
        <v>103</v>
      </c>
    </row>
    <row r="24" spans="1:9">
      <c r="A24" s="4" t="s">
        <v>104</v>
      </c>
      <c r="B24" s="5" t="n">
        <v>347</v>
      </c>
      <c r="G24" s="5" t="n">
        <v>347</v>
      </c>
      <c r="H24" s="5" t="n">
        <v>347</v>
      </c>
    </row>
    <row r="25" spans="1:9">
      <c r="A25" s="4" t="s">
        <v>105</v>
      </c>
      <c r="B25" s="5" t="n">
        <v>-4</v>
      </c>
      <c r="G25" s="5" t="n">
        <v>-4</v>
      </c>
      <c r="H25" s="5" t="n">
        <v>-4</v>
      </c>
    </row>
    <row r="26" spans="1:9">
      <c r="A26" s="4" t="s">
        <v>106</v>
      </c>
      <c r="B26" s="5" t="n">
        <v>-9388</v>
      </c>
      <c r="D26" s="5" t="n">
        <v>108</v>
      </c>
      <c r="F26" s="5" t="n">
        <v>-9496</v>
      </c>
      <c r="H26" s="5" t="n">
        <v>-9388</v>
      </c>
    </row>
    <row r="27" spans="1:9">
      <c r="A27" s="4" t="s">
        <v>118</v>
      </c>
      <c r="B27" s="5" t="n">
        <v>-40</v>
      </c>
      <c r="H27" s="5" t="n">
        <v>0</v>
      </c>
      <c r="I27" s="5" t="n">
        <v>-40</v>
      </c>
    </row>
    <row r="28" spans="1:9">
      <c r="A28" s="4" t="s">
        <v>109</v>
      </c>
      <c r="B28" s="5" t="n">
        <v>-256</v>
      </c>
      <c r="C28" s="5" t="n">
        <v>35</v>
      </c>
      <c r="D28" s="5" t="n">
        <v>-291</v>
      </c>
      <c r="H28" s="5" t="n">
        <v>-256</v>
      </c>
    </row>
    <row r="29" spans="1:9">
      <c r="A29" s="4" t="s">
        <v>119</v>
      </c>
      <c r="B29" s="7" t="n">
        <v>0</v>
      </c>
      <c r="C29" s="5" t="n">
        <v>19</v>
      </c>
      <c r="D29" s="5" t="n">
        <v>-19</v>
      </c>
      <c r="H29" s="5" t="n">
        <v>0</v>
      </c>
    </row>
    <row r="30" spans="1:9">
      <c r="A30" s="4" t="s">
        <v>110</v>
      </c>
      <c r="B30" s="5" t="n">
        <v>484252</v>
      </c>
      <c r="E30" s="5" t="n">
        <v>484000</v>
      </c>
    </row>
    <row r="31" spans="1:9">
      <c r="A31" s="4" t="s">
        <v>111</v>
      </c>
      <c r="B31" s="7" t="n">
        <v>-7702</v>
      </c>
      <c r="E31" s="7" t="n">
        <v>-7702</v>
      </c>
      <c r="H31" s="5" t="n">
        <v>-7702</v>
      </c>
    </row>
    <row r="32" spans="1:9">
      <c r="A32" s="4" t="s">
        <v>112</v>
      </c>
      <c r="B32" s="5" t="n">
        <v>1574</v>
      </c>
      <c r="C32" s="5" t="n">
        <v>0</v>
      </c>
      <c r="D32" s="5" t="n">
        <v>1574</v>
      </c>
      <c r="H32" s="5" t="n">
        <v>1574</v>
      </c>
    </row>
    <row r="33" spans="1:9">
      <c r="A33" s="4" t="s">
        <v>113</v>
      </c>
      <c r="B33" s="5" t="n">
        <v>-317</v>
      </c>
      <c r="D33" s="5" t="n">
        <v>-317</v>
      </c>
      <c r="H33" s="5" t="n">
        <v>-317</v>
      </c>
    </row>
    <row r="34" spans="1:9">
      <c r="A34" s="4" t="s">
        <v>120</v>
      </c>
      <c r="B34" s="7" t="n">
        <v>258456</v>
      </c>
      <c r="C34" s="7" t="n">
        <v>67060</v>
      </c>
      <c r="D34" s="7" t="n">
        <v>54962</v>
      </c>
      <c r="E34" s="7" t="n">
        <v>-90402</v>
      </c>
      <c r="F34" s="7" t="n">
        <v>229959</v>
      </c>
      <c r="G34" s="7" t="n">
        <v>-3158</v>
      </c>
      <c r="H34" s="7" t="n">
        <v>258421</v>
      </c>
      <c r="I34" s="7" t="n">
        <v>35</v>
      </c>
    </row>
    <row r="35" spans="1:9">
      <c r="A35" s="4" t="s">
        <v>121</v>
      </c>
      <c r="B35" s="5" t="n">
        <v>30984000</v>
      </c>
      <c r="E35" s="5" t="n">
        <v>3098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4</v>
      </c>
    </row>
    <row r="3" spans="1:3">
      <c r="A3" s="3" t="s">
        <v>123</v>
      </c>
    </row>
    <row r="4" spans="1:3">
      <c r="A4" s="4" t="s">
        <v>124</v>
      </c>
      <c r="B4" s="12" t="n">
        <v>0.26</v>
      </c>
      <c r="C4" s="12" t="n">
        <v>0.26</v>
      </c>
    </row>
    <row r="5" spans="1:3">
      <c r="A5" s="4" t="s">
        <v>125</v>
      </c>
      <c r="B5" s="7" t="n">
        <v>2</v>
      </c>
      <c r="C5" s="7" t="n">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4</v>
      </c>
    </row>
    <row r="3" spans="1:3">
      <c r="A3" s="3" t="s">
        <v>127</v>
      </c>
    </row>
    <row r="4" spans="1:3">
      <c r="A4" s="4" t="s">
        <v>74</v>
      </c>
      <c r="B4" s="7" t="n">
        <v>10013</v>
      </c>
      <c r="C4" s="7" t="n">
        <v>9082</v>
      </c>
    </row>
    <row r="5" spans="1:3">
      <c r="A5" s="3" t="s">
        <v>128</v>
      </c>
    </row>
    <row r="6" spans="1:3">
      <c r="A6" s="4" t="s">
        <v>129</v>
      </c>
      <c r="B6" s="5" t="n">
        <v>7633</v>
      </c>
      <c r="C6" s="5" t="n">
        <v>8782</v>
      </c>
    </row>
    <row r="7" spans="1:3">
      <c r="A7" s="4" t="s">
        <v>130</v>
      </c>
      <c r="B7" s="5" t="n">
        <v>124</v>
      </c>
      <c r="C7" s="5" t="n">
        <v>405</v>
      </c>
    </row>
    <row r="8" spans="1:3">
      <c r="A8" s="4" t="s">
        <v>131</v>
      </c>
      <c r="B8" s="5" t="n">
        <v>82</v>
      </c>
      <c r="C8" s="5" t="n">
        <v>73</v>
      </c>
    </row>
    <row r="9" spans="1:3">
      <c r="A9" s="4" t="s">
        <v>30</v>
      </c>
      <c r="B9" s="5" t="n">
        <v>1057</v>
      </c>
      <c r="C9" s="5" t="n">
        <v>-1301</v>
      </c>
    </row>
    <row r="10" spans="1:3">
      <c r="A10" s="4" t="s">
        <v>132</v>
      </c>
      <c r="B10" s="5" t="n">
        <v>1574</v>
      </c>
      <c r="C10" s="5" t="n">
        <v>1436</v>
      </c>
    </row>
    <row r="11" spans="1:3">
      <c r="A11" s="3" t="s">
        <v>133</v>
      </c>
    </row>
    <row r="12" spans="1:3">
      <c r="A12" s="4" t="s">
        <v>134</v>
      </c>
      <c r="B12" s="5" t="n">
        <v>-505</v>
      </c>
      <c r="C12" s="5" t="n">
        <v>15824</v>
      </c>
    </row>
    <row r="13" spans="1:3">
      <c r="A13" s="4" t="s">
        <v>29</v>
      </c>
      <c r="B13" s="5" t="n">
        <v>391</v>
      </c>
      <c r="C13" s="5" t="n">
        <v>-559</v>
      </c>
    </row>
    <row r="14" spans="1:3">
      <c r="A14" s="4" t="s">
        <v>36</v>
      </c>
      <c r="B14" s="5" t="n">
        <v>-871</v>
      </c>
      <c r="C14" s="5" t="n">
        <v>-714</v>
      </c>
    </row>
    <row r="15" spans="1:3">
      <c r="A15" s="4" t="s">
        <v>135</v>
      </c>
      <c r="B15" s="5" t="n">
        <v>6244</v>
      </c>
      <c r="C15" s="5" t="n">
        <v>-9090</v>
      </c>
    </row>
    <row r="16" spans="1:3">
      <c r="A16" s="4" t="s">
        <v>136</v>
      </c>
      <c r="B16" s="5" t="n">
        <v>-184</v>
      </c>
      <c r="C16" s="5" t="n">
        <v>-237</v>
      </c>
    </row>
    <row r="17" spans="1:3">
      <c r="A17" s="4" t="s">
        <v>137</v>
      </c>
      <c r="B17" s="5" t="n">
        <v>25558</v>
      </c>
      <c r="C17" s="5" t="n">
        <v>23701</v>
      </c>
    </row>
    <row r="18" spans="1:3">
      <c r="A18" s="3" t="s">
        <v>138</v>
      </c>
    </row>
    <row r="19" spans="1:3">
      <c r="A19" s="4" t="s">
        <v>139</v>
      </c>
      <c r="B19" s="5" t="n">
        <v>-2168</v>
      </c>
      <c r="C19" s="5" t="n">
        <v>-7333</v>
      </c>
    </row>
    <row r="20" spans="1:3">
      <c r="A20" s="4" t="s">
        <v>140</v>
      </c>
      <c r="B20" s="5" t="n">
        <v>0</v>
      </c>
      <c r="C20" s="5" t="n">
        <v>351</v>
      </c>
    </row>
    <row r="21" spans="1:3">
      <c r="A21" s="4" t="s">
        <v>141</v>
      </c>
      <c r="B21" s="5" t="n">
        <v>250</v>
      </c>
      <c r="C21" s="5" t="n">
        <v>0</v>
      </c>
    </row>
    <row r="22" spans="1:3">
      <c r="A22" s="4" t="s">
        <v>142</v>
      </c>
      <c r="B22" s="5" t="n">
        <v>-500</v>
      </c>
      <c r="C22" s="5" t="n">
        <v>0</v>
      </c>
    </row>
    <row r="23" spans="1:3">
      <c r="A23" s="4" t="s">
        <v>143</v>
      </c>
      <c r="B23" s="5" t="n">
        <v>1117</v>
      </c>
      <c r="C23" s="5" t="n">
        <v>1542</v>
      </c>
    </row>
    <row r="24" spans="1:3">
      <c r="A24" s="4" t="s">
        <v>144</v>
      </c>
      <c r="B24" s="5" t="n">
        <v>-339</v>
      </c>
      <c r="C24" s="5" t="n">
        <v>-391</v>
      </c>
    </row>
    <row r="25" spans="1:3">
      <c r="A25" s="4" t="s">
        <v>145</v>
      </c>
      <c r="B25" s="5" t="n">
        <v>-1640</v>
      </c>
      <c r="C25" s="5" t="n">
        <v>-5831</v>
      </c>
    </row>
    <row r="26" spans="1:3">
      <c r="A26" s="3" t="s">
        <v>146</v>
      </c>
    </row>
    <row r="27" spans="1:3">
      <c r="A27" s="4" t="s">
        <v>147</v>
      </c>
      <c r="B27" s="5" t="n">
        <v>-9428</v>
      </c>
      <c r="C27" s="5" t="n">
        <v>-9834</v>
      </c>
    </row>
    <row r="28" spans="1:3">
      <c r="A28" s="4" t="s">
        <v>148</v>
      </c>
      <c r="B28" s="5" t="n">
        <v>-7702</v>
      </c>
      <c r="C28" s="5" t="n">
        <v>-10825</v>
      </c>
    </row>
    <row r="29" spans="1:3">
      <c r="A29" s="4" t="s">
        <v>149</v>
      </c>
      <c r="B29" s="5" t="n">
        <v>-282</v>
      </c>
      <c r="C29" s="5" t="n">
        <v>-735</v>
      </c>
    </row>
    <row r="30" spans="1:3">
      <c r="A30" s="4" t="s">
        <v>150</v>
      </c>
      <c r="B30" s="5" t="n">
        <v>0</v>
      </c>
      <c r="C30" s="5" t="n">
        <v>-548</v>
      </c>
    </row>
    <row r="31" spans="1:3">
      <c r="A31" s="4" t="s">
        <v>151</v>
      </c>
      <c r="B31" s="5" t="n">
        <v>-256</v>
      </c>
      <c r="C31" s="5" t="n">
        <v>-458</v>
      </c>
    </row>
    <row r="32" spans="1:3">
      <c r="A32" s="4" t="s">
        <v>152</v>
      </c>
      <c r="B32" s="5" t="n">
        <v>0</v>
      </c>
      <c r="C32" s="5" t="n">
        <v>-85</v>
      </c>
    </row>
    <row r="33" spans="1:3">
      <c r="A33" s="4" t="s">
        <v>153</v>
      </c>
      <c r="B33" s="5" t="n">
        <v>0</v>
      </c>
      <c r="C33" s="5" t="n">
        <v>-15</v>
      </c>
    </row>
    <row r="34" spans="1:3">
      <c r="A34" s="4" t="s">
        <v>154</v>
      </c>
      <c r="B34" s="5" t="n">
        <v>-17668</v>
      </c>
      <c r="C34" s="5" t="n">
        <v>-22500</v>
      </c>
    </row>
    <row r="35" spans="1:3">
      <c r="A35" s="4" t="s">
        <v>155</v>
      </c>
      <c r="B35" s="5" t="n">
        <v>91</v>
      </c>
      <c r="C35" s="5" t="n">
        <v>-17</v>
      </c>
    </row>
    <row r="36" spans="1:3">
      <c r="A36" s="4" t="s">
        <v>156</v>
      </c>
      <c r="B36" s="5" t="n">
        <v>6341</v>
      </c>
      <c r="C36" s="5" t="n">
        <v>-4647</v>
      </c>
    </row>
    <row r="37" spans="1:3">
      <c r="A37" s="4" t="s">
        <v>157</v>
      </c>
      <c r="B37" s="5" t="n">
        <v>33782</v>
      </c>
      <c r="C37" s="5" t="n">
        <v>51949</v>
      </c>
    </row>
    <row r="38" spans="1:3">
      <c r="A38" s="4" t="s">
        <v>158</v>
      </c>
      <c r="B38" s="7" t="n">
        <v>40123</v>
      </c>
      <c r="C38" s="7" t="n">
        <v>473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7:07:49Z</dcterms:created>
  <dcterms:modified xmlns:dcterms="http://purl.org/dc/terms/" xmlns:xsi="http://www.w3.org/2001/XMLSchema-instance" xsi:type="dcterms:W3CDTF">2017-02-08T17:07:49Z</dcterms:modified>
</cp:coreProperties>
</file>